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Public Offering and Private Pla"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Capital Deficiency" sheetId="14" state="visible" r:id="rId14"/>
    <sheet xmlns:r="http://schemas.openxmlformats.org/officeDocument/2006/relationships" name="Net Profit (Loss) Per Sha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Related Party Transactions (Tab" sheetId="18" state="visible" r:id="rId18"/>
    <sheet xmlns:r="http://schemas.openxmlformats.org/officeDocument/2006/relationships" name="Fair Value Measurements (Tables" sheetId="19" state="visible" r:id="rId19"/>
    <sheet xmlns:r="http://schemas.openxmlformats.org/officeDocument/2006/relationships" name="Net Profit (Loss) Per Share (Ta" sheetId="20" state="visible" r:id="rId20"/>
    <sheet xmlns:r="http://schemas.openxmlformats.org/officeDocument/2006/relationships" name="Description of Organization a_2" sheetId="21" state="visible" r:id="rId21"/>
    <sheet xmlns:r="http://schemas.openxmlformats.org/officeDocument/2006/relationships" name="Significant Accounting Polici_2" sheetId="22" state="visible" r:id="rId22"/>
    <sheet xmlns:r="http://schemas.openxmlformats.org/officeDocument/2006/relationships" name="Public Offering and Private P_2"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Commitments and Contingencies ("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Capital Deficiency (Details)" sheetId="30" state="visible" r:id="rId30"/>
    <sheet xmlns:r="http://schemas.openxmlformats.org/officeDocument/2006/relationships" name="Net Profit (Loss) Per Share (De" sheetId="31" state="visible" r:id="rId31"/>
    <sheet xmlns:r="http://schemas.openxmlformats.org/officeDocument/2006/relationships" name="Net Profit (Loss) Per Share (_2" sheetId="32" state="visible" r:id="rId32"/>
    <sheet xmlns:r="http://schemas.openxmlformats.org/officeDocument/2006/relationships" name="Net Profit (Loss) Per Share (_3"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MORINGA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5416</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73</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50 Park Avenue</t>
        </is>
      </c>
      <c r="C23" s="4" t="inlineStr">
        <is>
          <t xml:space="preserve"> </t>
        </is>
      </c>
    </row>
    <row r="24">
      <c r="A24" s="4" t="inlineStr">
        <is>
          <t>Entity Address, Address Line Two</t>
        </is>
      </c>
      <c r="B24" s="4" t="inlineStr">
        <is>
          <t>7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7</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72-6395</t>
        </is>
      </c>
      <c r="C29" s="4" t="inlineStr">
        <is>
          <t xml:space="preserve"> </t>
        </is>
      </c>
    </row>
    <row r="30">
      <c r="A30" s="4" t="inlineStr">
        <is>
          <t>Entity Interactive Data Current</t>
        </is>
      </c>
      <c r="B30" s="4" t="inlineStr">
        <is>
          <t>Yes</t>
        </is>
      </c>
      <c r="C30" s="4" t="inlineStr">
        <is>
          <t xml:space="preserve"> </t>
        </is>
      </c>
    </row>
    <row r="31">
      <c r="A31" s="4" t="inlineStr">
        <is>
          <t>Class A 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MACA</t>
        </is>
      </c>
      <c r="C33" s="4" t="inlineStr">
        <is>
          <t xml:space="preserve"> </t>
        </is>
      </c>
    </row>
    <row r="34">
      <c r="A34" s="4" t="inlineStr">
        <is>
          <t>Entity Common Stock, Shares Outstanding</t>
        </is>
      </c>
      <c r="B34" s="4" t="inlineStr">
        <is>
          <t xml:space="preserve"> </t>
        </is>
      </c>
      <c r="C34" s="5" t="n">
        <v>3069567</v>
      </c>
    </row>
    <row r="35">
      <c r="A35" s="4" t="inlineStr">
        <is>
          <t>Title of 12(b) Security</t>
        </is>
      </c>
      <c r="B35" s="4" t="inlineStr">
        <is>
          <t>Class A ordinary shares, par value $0.0001 per share</t>
        </is>
      </c>
      <c r="C35" s="4" t="inlineStr">
        <is>
          <t xml:space="preserve"> </t>
        </is>
      </c>
    </row>
    <row r="36">
      <c r="A36" s="4" t="inlineStr">
        <is>
          <t>Security Exchange Name</t>
        </is>
      </c>
      <c r="B36" s="4" t="inlineStr">
        <is>
          <t>NASDAQ</t>
        </is>
      </c>
      <c r="C36" s="4" t="inlineStr">
        <is>
          <t xml:space="preserve"> </t>
        </is>
      </c>
    </row>
    <row r="37">
      <c r="A37" s="4" t="inlineStr">
        <is>
          <t>Redeemable warrants, each warrant exercisable for one Class A ordinary share at an exercise price of $11.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MACAW</t>
        </is>
      </c>
      <c r="C39" s="4" t="inlineStr">
        <is>
          <t xml:space="preserve"> </t>
        </is>
      </c>
    </row>
    <row r="40">
      <c r="A40" s="4" t="inlineStr">
        <is>
          <t>Title of 12(b) Security</t>
        </is>
      </c>
      <c r="B40" s="4" t="inlineStr">
        <is>
          <t>Redeemable warrants, each warrant exercisable for one Class A ordinary share at an exercise price of $11.50</t>
        </is>
      </c>
      <c r="C40" s="4" t="inlineStr">
        <is>
          <t xml:space="preserve"> </t>
        </is>
      </c>
    </row>
    <row r="41">
      <c r="A41" s="4" t="inlineStr">
        <is>
          <t>Security Exchange Name</t>
        </is>
      </c>
      <c r="B41" s="4" t="inlineStr">
        <is>
          <t>NASDAQ</t>
        </is>
      </c>
      <c r="C41" s="4" t="inlineStr">
        <is>
          <t xml:space="preserve"> </t>
        </is>
      </c>
    </row>
    <row r="42">
      <c r="A42" s="4" t="inlineStr">
        <is>
          <t>Units, each consisting of one Class A ordinary share and one-half of a redeemable warran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MACAU</t>
        </is>
      </c>
      <c r="C44" s="4" t="inlineStr">
        <is>
          <t xml:space="preserve"> </t>
        </is>
      </c>
    </row>
    <row r="45">
      <c r="A45" s="4" t="inlineStr">
        <is>
          <t>Title of 12(b) Security</t>
        </is>
      </c>
      <c r="B45" s="4" t="inlineStr">
        <is>
          <t>Units, each consisting of one Class A ordinary share and one-half of a redeemable warrant</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ublic Offering and Private Placements</t>
        </is>
      </c>
      <c r="B1" s="2" t="inlineStr">
        <is>
          <t>6 Months Ended</t>
        </is>
      </c>
    </row>
    <row r="2">
      <c r="B2" s="2" t="inlineStr">
        <is>
          <t>Jun. 30, 2023</t>
        </is>
      </c>
    </row>
    <row r="3">
      <c r="A3" s="3" t="inlineStr">
        <is>
          <t>Public Offering and Private Placements [Abstract]</t>
        </is>
      </c>
      <c r="B3" s="4" t="inlineStr">
        <is>
          <t xml:space="preserve"> </t>
        </is>
      </c>
    </row>
    <row r="4">
      <c r="A4" s="4" t="inlineStr">
        <is>
          <t>PUBLIC OFFERING AND PRIVATE PLACEMENTS</t>
        </is>
      </c>
      <c r="B4" s="4" t="inlineStr">
        <is>
          <t xml:space="preserve">NOTE 3 - PUBLIC OFFERING AND PRIVATE PLACEMENTS: In the Initial Public Offering, the Company
issued and sold 11,500,000 units (including 1,500,000 units sold at a second closing pursuant to the underwriters’ exercise of their
over-allotment option in full) at an offering price of $10.00 per unit (hereafter - the Units). The Sponsor and EarlyBirdCapital, Inc.
(the representative of the underwriters) purchased, in a private placement that occurred simultaneously with the two closings of the initial
Public Offering (hereafter - the Private Placement), an aggregate of 352,857 and 27,143 Units, respectively, at a price of $10.00 per
Unit. Each Unit (both those sold in the initial
Public Offering and in the Private Placement) consists of one Class A ordinary share, $0.0001 par value, and one-half of one warrant,
with each whole warrant exercisable for one Class A ordinary share (each, a “Public Warrant” and a “Private Warrant”,
and collectively, the “Warrants”). Each Warrant entitles the holder thereof to purchase one whole Class A ordinary share at
a price of $11.50 per share, subject to adjustment. No fractional shares will be issued upon exercise of the Warrants and only whole Warrants
will trade. Each Warrant will become exercisable 30 days after the completion of the Company’s initial Business Combination and
will expire at 5:00 p.m., New York City time, five years after the completion of the initial Business Combination or earlier upon redemption
(only in the case of the Warrants sold in the Public Offering, or the “Public Warrants”) or liquidation. Once the Public Warrants become exercisable,
the Company may redeem them in whole and not in part at a price of $0.01 per Warrant upon a minimum of 30 days’ prior written notice
of redemption, if and only if the last reported sale price of the Company’s Class A ordinary shares equals or exceeds $18.00 per
share (as adjusted) for any 20 trading days within a 30-trading day period ending on the third trading day prior to the date on which
the Company sends the notice of redemption to the Public Warrant holders. The Company paid an underwriting commission
of 2.0% of the gross proceeds of the Public Offering and the full exercise of the underwriters’ over-allotment, or $2,300,000,
in the aggregate, to the underwriters at the two closings of the Public Offering. Refer to Note 5(a) for more information regarding an
additional fee payable to the underwriters upon the consummation of an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 Promissory Notes The Company has issued several promissory
note agreements to its Sponsor throughout its life term, in order to fulfil its ongoing operational needs or preparations towards an Initial
Business Combination. The promissory notes do not bear any interest on the principal amount outstanding. The First Promissory Note withdrawn was
borrowed and repaid in full in early 2021 and has subsequently expired. On August 9, 2021 the Company has issued
its Second Promissory Note to the Sponsor, according to which the former may withdraw up to $1 million. Under the Second Promissory Note,
the Company has withdrawn $300 thousand, $300 thousand and $400 thousand in December 2021, January 2022 and June 2022, respectively. In December 2022, the Company has issued
its Third and Fourth Promissory Notes (hereafter – the Third and Fourth Promissory Notes), according to which the Company may withdraw
up to $190 thousand – which were withdrawn in full on the same date. According to their original terms, the
entire unpaid balance of the Second, Third and Fourth Promissory Notes shall be payable on the earlier of (i) February 19, 2023, or (ii)
the date on which the Company consummates its Initial Business Combination (hereafter – the Maturity Date). Any drawn amounts could
be prepaid at any time. Following the First Extension Meeting, as detailed in Note 1(d), all of the outstanding Promissory Notes as of
December 31, 2022 were amended due to the First Extension, to reflect the change from the Mandatory Liquidation Date to the Extended Mandatory
Liquidation Date. On February 8, 2023 the Sponsor issued
its Fifth Promissory Note to the Company, in an amount of up to $310 thousand, which were withdrawn in full in several installments between
February and June 2023. On February 9, 2023 the Sponsor issued
its Sixth Promissory Note to the Company, in an amount of $480 thousand – in which the funds shall be deposited into the Company’s
trust account, in connection with the First Extension. The Sponsor will pay the lesser of (x) $80,000 and (y) $0.04 per public share multiplied
by the number of public shares outstanding on such applicable date, to the Company’s trust account on or before February 19, 2023,
and the 19 th Up until June 30, 2023 the Sponsor deposited
$400 thousand into the trust account, under the Sixth Promissory Note. Refer to Note 9(a) for information regarding the final withdrawal
under the Sixth Promissory Note in July 2023. On June 14, 2023 the Sponsor issued its
Seventh Promissory Note to the Company in an amount of up to $1 million, of which $210 thousand were withdrawn at the same date. The Fifth, Sixth and Seventh Promissory
Notes bear no interest and are repayable in full upon the earlier of (a) the date of the consummation of the Company’s initial business
combination, or (b) Extended Mandatory Liquidation Date. According to the terms of the outstanding
Second, Third, Fourth and Fifth Promissory Notes, which comprise an aggregate principal of $1.5 million, the Sponsor may elect to convert
any portion of the amounts outstanding into warrants to purchase Class A ordinary shares at a conversion price of $1 per private warrant.
Such private warrants will have an exercise price of $11.5 and shall be identical to the private warrants included in the private units.
b. Administrative Services Agreement On December 16, 2020, the Company signed
an agreement with the Sponsor, under which the Company shall pay the Sponsor a fixed $10 thousand per month for office space, utilities
and other administrative expenses. The monthly payments under this administrative services agreement commenced on the effective date of
the registration statement for the initial Public Offering and will continue until the earlier of (i) the consummation of the Company’s
initial Business Combination, or (ii) the Company’s liquidation. The composition of the Related Party balance
as of June 30, 2023 and December 31, 2022 is as follows:
June 30, December 31,
In U.S. dollars
Promissory notes 2,110,000 1,190,000
Accrual for Administrative Services Agreement 30,000 -
2,140,000 1,19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 - COMMITMENTS AND CONTINGENCIES:
a. Underwriters’ Deferred Discount Under the Business Combination Marketing
Agreement, the Company shall pay an additional fee (hereafter – the Deferred Commission) of 3.5% of the gross proceeds of the Public
Offering (or $4,025,000) payable upon the Company’s completion of the initial Business Combination. The Deferred Commission will
become payable to the underwriters from the amounts held in the Trust Account solely in the event the Company completes the Initial Business
Combination.
b. Nasdaq Deficiency Notices On March 28, 2023 (hereafter – the
Notice Date) the Company received a notice from the Nasdaq Listing Qualifications Department indicating that it is not in compliance with
Nasdaq Listing Rule 5550(a)(3) (hereafter – the Rule), according to which the Company must satisfy the Minimum Public Holders Rule
which requires listed companies to have at least 300 public holders. The Company has submitted its compliance plan on May 11, 2023, which
was accepted by Nasdaq. On June 15, 2023 (hereafter – the
Second Notice Date) the Company received a second notice from Nasdaq Listing Qualifications Department indicating that it is not in compliance
with Nasdaq Listing Rule 5550(b)(2), according to which the Company must sustain a market value of listed securities of at least $3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6 - FAIR VALUE MEASUREMENTS: The fair value of a financial instrument
is the amount that would be received to sell an asset or paid to transfer a liability in an orderly transaction between market participants
at the measurement date (i.e., the exit price). The fair value hierarchy under ASC 820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Basis for Fair Value Measurement Level 1: Unadjusted quoted prices in active
markets that are accessible at the measurement date for identical, unrestricted assets or liabilities;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Level 3: Prices or valuations that require
significant unobservable inputs (including the Management’s assumptions in determining fair value measurement). The following table presents information
about the Company’s assets and liabilities that are measured at fair value on a recurring basis at June 30, 2023 by level within
the fair value hierarchy:
Level June 30, December 31,
Assets:
Money market funds held in Trust Account 1 27,404,863 116,692,038
Liabilities:
Private Warrant Liability 3 24,339 29,640 The estimated fair value of the Private
Placement Warrants was determined using a binomial model to extract the market’s implied probability for an Initial Business Combination,
using the Public Warrant’s market price. Once probability was extracted, a Black-Scholes-Merton model with Level 3 inputs was used
to calculate the Private Warrants’ fair value. Inherent in a Black-Scholes-Merton model are assumptions related to expected life
(term), expected stock price, volatility, risk-free interest rate and dividend yield. The Company estimates the volatility of its warrants
based on implied volatility from the Company’s traded warrants and from historical volatility of selected peer companie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of As of
Share price $ 10.0 $ 10.0
Strike price $ 11.5 $ 11.5
Volatility 50 % 50 %
Risk-free interest rate 4.1293 % 4.00 %
Dividend yield 0.00 % 0.00 %
In U.S dollars
Value of private warrant liability measured with Level 3 inputs at Initial Measurement 160,341
Change in fair value of private warrant liability measured with Level 3 inputs (130,701 )
Value of warrant liability measured with Level 3 inputs at December 31, 2022 29,640
Change in fair value of private warrant liability measured with Level 3 inputs (5,301 )
Value of warrant liability measured with Level 3 inputs at June 30, 2023 24,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Deficiency</t>
        </is>
      </c>
      <c r="B1" s="2" t="inlineStr">
        <is>
          <t>6 Months Ended</t>
        </is>
      </c>
    </row>
    <row r="2">
      <c r="B2" s="2" t="inlineStr">
        <is>
          <t>Jun. 30, 2023</t>
        </is>
      </c>
    </row>
    <row r="3">
      <c r="A3" s="3" t="inlineStr">
        <is>
          <t>Capital Deficiency [Abstract]</t>
        </is>
      </c>
      <c r="B3" s="4" t="inlineStr">
        <is>
          <t xml:space="preserve"> </t>
        </is>
      </c>
    </row>
    <row r="4">
      <c r="A4" s="4" t="inlineStr">
        <is>
          <t>CAPITAL DEFICIENCY</t>
        </is>
      </c>
      <c r="B4" s="4" t="inlineStr">
        <is>
          <t>NOTE 7 - CAPITAL DEFICIENCY:
a. Ordinary Shares Class A Ordinary Shares On November 20, 2020 the Company issued
100,000 Class A ordinary shares of $0.0001 par value each to designees of the Representative (hereafter – the Representative Shares)
for a consideration equal to the par value of the shares. The Representative Shares are deemed to be underwriters’ compensation
by FINRA pursuant to Rule 5110 of the FINRA Manual. The Company accounted for the issuance
of the Representative Shares as compensation expenses amounting to $860, with a corresponding credit to Additional Paid-In Capital, for
the excess value over the consideration paid. The Company estimated the fair value of the issuance based upon the price of Class B Ordinary
Shares that were issued to the Sponsor. Pursuant to the initial Public Offering
and the concurrent Private Placement that were each effected in two closings – on February 19, 2021 and March 3, 2021 – the
Company issued and sold an aggregate of 11,500,000 and 380,000 Class A ordinary shares as part of the Units sold in those respective transactions.
The Units (which also included Warrants) were sold at a price of $10 per Unit, and for an aggregate consideration of $115 million and
$3.8 million in the Public Offering and Private Placement, respectively. See Note 3 above for further information regarding those share
issuances. The Company classified its 11,500,000
Class A ordinary shares subject to possible redemption as temporary equity. The remaining 480,000 Private Class A ordinary shares were
classified as permanent equity. In conjunction with the First Extension
on February 19, 2023, an amount of 8,910,433 Class A Ordinary Shares subject to possible redemption were redeemed for their redemption
value, including accrued interest. As part of the partial redemption approximately $91 million have been withdrawn from the Investments
held in Trust Account. Class B Ordinary Shares On November 20, 2020 the Company issued
2,875,000 Class B ordinary shares of $0.0001 par value each for a total consideration of $25 thousand to the Sponsor’s wholly-owned
Delaware subsidiary. Out of the 2,875,00 Class B ordinary shares are convertible
into non-redeemable Class A ordinary shares, on a one-for-one basis, automatically on the day of the Business Combination. Class B ordinary
shares also possess the sole right to vote for the election or removal of directors, until the consummation of an initial Business Combination.
b. Preferred shares The Company is authorized to issue up
to 5,000,000 Preferred Shares of $0.0001 par value each. As of June 30, 2023, the Company has no preferred shares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Profit (Loss) Per Share</t>
        </is>
      </c>
      <c r="B1" s="2" t="inlineStr">
        <is>
          <t>6 Months Ended</t>
        </is>
      </c>
    </row>
    <row r="2">
      <c r="B2" s="2" t="inlineStr">
        <is>
          <t>Jun. 30, 2023</t>
        </is>
      </c>
    </row>
    <row r="3">
      <c r="A3" s="3" t="inlineStr">
        <is>
          <t>Net Profit (Loss) Per Share [Abstract]</t>
        </is>
      </c>
      <c r="B3" s="4" t="inlineStr">
        <is>
          <t xml:space="preserve"> </t>
        </is>
      </c>
    </row>
    <row r="4">
      <c r="A4" s="4" t="inlineStr">
        <is>
          <t>NET PROFIT (LOSS) PER SHARE</t>
        </is>
      </c>
      <c r="B4" s="4" t="inlineStr">
        <is>
          <t>NOTE 8 - NET PROFIT (LOSS) PER SHARE: The following table reflects the calculation
of basic and diluted net profit (loss) per share (in dollars, except share amounts):
Six months ended Three months ended
2023 2022 2023 2022
Net profit (loss) for the period $ 476,143 $ (202,966 ) $ 162,948 $ 42,693
Less – interest earned on Investment held in Trust Account (1,063,043 ) (172,727 ) (318,002 ) (163,341 )
Net loss excluding interest $ (586,900 ) $ (375,693 ) $ (155,054 ) $ (120,648 )
Class A ordinary shares subject to possible redemption:
Numerator:
Net loss excluding interest $ (351,654 ) $ (290,843 ) $ (67,544 ) $ (93,400 )
Accretion to Class A ordinary shares subject to possible redemption to redemption amount (“Accretion”) 1,463,043 172,727 558,002 163,341
$ 1,111,389 $ (118,116 ) $ 490,458 $ 69,941
Denominator:
weighted average number of shares 5,015,185 11,500,000 2,589,567 11,500,000
Basic and diluted net profit (loss) per Class A ordinary share subject to possible redemption $ 0.22 $ (0.01 ) $ 0.19 $ 0.01
Non-redeemable Class A and B ordinary shares:
Numerator:
Net loss excluding interest $ (235,246 ) $ (84,850 ) $ (87,510 ) $ (27,248 )
Accretion (400,000 ) - (240,000 ) -
(635,246 ) (84,850 ) (327,510 ) (27,248 )
Denominator:
weighted average number of shares 3,355,000 3,355,000 3,355,000 3,355,000
Basic and diluted net loss per non-redeemable Class A and B ordinary share $ (0.19 ) $ (0.03 ) $ (0.10 ) $ (0.01 ) The Company has not considered the effect
of the warrants sold in the Initial Public Offering and Private Placements to purchase an aggregate of 5,940,000 warrants in
the calculation of diluted net profit (loss) per share, since the exercise of the warrants is contingent upon the occurrence of future
events. As a result, diluted net profit (loss) per share is the same as basic net profit (loss) per share for each of the periods presented,
and for each cla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 SUBSEQUENT EVENTS:
a. Promissory Notes withdrawal In July 2023, the Company has withdrawn
the remaining $80 thousand under the Sixth Promissory Note.
b. Second Extension Proposal On July 26, 2023, the Company filed DEF
14A for a planned extraordinary general meeting in lieu of 2023 annual general meeting of the Company (hereafter – the Second Extension
Meeting). The purpose of the Second Extension Meeting is to consider and vote upon certain proposals, one of which is to approve, by way
of special resolution, an amendment to the Company’s Amended and Restated Memorandum and Articles of Association to extend the date by
which the Company has to consummate a business combination from the Extended Mandatory Liquidation Date to August 19, 2024 or such earlier
date as may be determined by the Board in its sole discretion.
c. Termination of the Proposed Holisto Merger On August 7, 2023 Holisto notified the
Company that it was terminating the Proposed Holisto Merger agreement. The termination became effective as of August 8, 2023. Upon termination
of the Proposed Holisto Merger, all rights and obligations of each party to the agreement ceased, except for those obligations of the
parties that are intended to survive such termination and which remain in effect in accordance with their respective terms. Neither the
Company nor Holisto has any remaining substantive obligation to one another following the above-mentioned termination, as of date of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 xml:space="preserve"> a. Basis of Presentation The Company’s financial statements
have been prepared in accordance with accounting principles generally accepted in the United States of America (“U.S. GAAP”)
and the rules and regulations of the SEC.</t>
        </is>
      </c>
    </row>
    <row r="5">
      <c r="A5" s="4" t="inlineStr">
        <is>
          <t>Emerging Growth Company</t>
        </is>
      </c>
      <c r="B5" s="4" t="inlineStr">
        <is>
          <t xml:space="preserve">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 xml:space="preserve">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t>
        </is>
      </c>
    </row>
    <row r="7">
      <c r="A7" s="4" t="inlineStr">
        <is>
          <t>Class A Ordinary Shares subject to possible redemption</t>
        </is>
      </c>
      <c r="B7" s="4" t="inlineStr">
        <is>
          <t xml:space="preserve">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 of Class A ordinary shares subject to possible redemption, following the First Extension Meeting. </t>
        </is>
      </c>
    </row>
    <row r="8">
      <c r="A8" s="4" t="inlineStr">
        <is>
          <t>Net profit (loss) per share</t>
        </is>
      </c>
      <c r="B8" s="4" t="inlineStr">
        <is>
          <t xml:space="preserve">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accretion is fully allocated
to the Class A ordinary shares subject to redemption.</t>
        </is>
      </c>
    </row>
    <row r="9">
      <c r="A9" s="4" t="inlineStr">
        <is>
          <t>Concentration of credit risk</t>
        </is>
      </c>
      <c r="B9" s="4" t="inlineStr">
        <is>
          <t xml:space="preserve">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June 30,
2023, the Company has not experienced any losses on these accounts. As of June 30, 2023, the Company held
its cash and cash equivalents in an SVB bank account, and its investments Held in Trust Account in Goldman Sachs money market funds. Money
market funds are characterized as Level 1 investments within the fair value hierarchy under ASC 820.</t>
        </is>
      </c>
    </row>
    <row r="10">
      <c r="A10" s="4" t="inlineStr">
        <is>
          <t>Public Warrants</t>
        </is>
      </c>
      <c r="B10" s="4" t="inlineStr">
        <is>
          <t xml:space="preserve"> g. Public Warrants The Company applied the provisions of
ASC 815-40 and classified its public warrants, issued as part of the Public Units as detailed in Note 3, as equity securities.</t>
        </is>
      </c>
    </row>
    <row r="11">
      <c r="A11" s="4" t="inlineStr">
        <is>
          <t>Private Warrant liability</t>
        </is>
      </c>
      <c r="B11" s="4" t="inlineStr">
        <is>
          <t xml:space="preserve"> h. Private Warrant liability The Company accounts for the warrants
in accordance with the guidance contained in Accounting Standards Codification 815 (hereafter -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s of operations. Refer to Note 6 for information regarding the
model used to estimate the fair value of the Private Warrants (as defined in Note 3).</t>
        </is>
      </c>
    </row>
    <row r="12">
      <c r="A12" s="4" t="inlineStr">
        <is>
          <t>Financial instruments</t>
        </is>
      </c>
      <c r="B12" s="4" t="inlineStr">
        <is>
          <t xml:space="preserve">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3">
      <c r="A13" s="4" t="inlineStr">
        <is>
          <t>Use of estimates in the preparation of financial statements</t>
        </is>
      </c>
      <c r="B13" s="4" t="inlineStr">
        <is>
          <t xml:space="preserv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t>
        </is>
      </c>
    </row>
    <row r="14">
      <c r="A14" s="4" t="inlineStr">
        <is>
          <t>Income tax</t>
        </is>
      </c>
      <c r="B14" s="4" t="inlineStr">
        <is>
          <t xml:space="preserve">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t>
        </is>
      </c>
    </row>
    <row r="15">
      <c r="A15" s="4" t="inlineStr">
        <is>
          <t>Recent accounting pronouncements</t>
        </is>
      </c>
      <c r="B15" s="4" t="inlineStr">
        <is>
          <t xml:space="preserve"> 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Composition of the Related Party Balance</t>
        </is>
      </c>
      <c r="B4" s="4" t="inlineStr">
        <is>
          <t xml:space="preserve">The composition of the Related Party balance
as of June 30, 2023 and December 31, 2022 is as follows:
June 30, December 31,
In U.S. dollars
Promissory notes 2,110,000 1,190,000
Accrual for Administrative Services Agreement 30,000 -
2,140,000 1,19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Measured at Fair Value on Recurring Basis by Level of Fair Value Hierarchy</t>
        </is>
      </c>
      <c r="B4" s="4" t="inlineStr">
        <is>
          <t xml:space="preserve">The following table presents information
about the Company’s assets and liabilities that are measured at fair value on a recurring basis at June 30, 2023 by level within
the fair value hierarchy:
Level June 30, December 31,
Assets:
Money market funds held in Trust Account 1 27,404,863 116,692,038
Liabilities:
Private Warrant Liability 3 24,339 29,640 </t>
        </is>
      </c>
    </row>
    <row r="5">
      <c r="A5" s="4" t="inlineStr">
        <is>
          <t>Schedule of Quantitative Information Regarding Level 3 Fair Value Measurements Inputs</t>
        </is>
      </c>
      <c r="B5" s="4" t="inlineStr">
        <is>
          <t>The following table provides quantitative
information regarding Level 3 fair value measurements inputs:
As of As of
Share price $ 10.0 $ 10.0
Strike price $ 11.5 $ 11.5
Volatility 50 % 50 %
Risk-free interest rate 4.1293 % 4.00 %
Dividend yield 0.00 % 0.00 %</t>
        </is>
      </c>
    </row>
    <row r="6">
      <c r="A6" s="4" t="inlineStr">
        <is>
          <t>Schedule of Warrant Liability Measures</t>
        </is>
      </c>
      <c r="B6" s="4" t="inlineStr">
        <is>
          <t xml:space="preserve">In U.S dollars
Value of private warrant liability measured with Level 3 inputs at Initial Measurement 160,341
Change in fair value of private warrant liability measured with Level 3 inputs (130,701 )
Value of warrant liability measured with Level 3 inputs at December 31, 2022 29,640
Change in fair value of private warrant liability measured with Level 3 inputs (5,301 )
Value of warrant liability measured with Level 3 inputs at June 30, 2023 24,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4530</v>
      </c>
      <c r="C3" s="6" t="n">
        <v>59714</v>
      </c>
    </row>
    <row r="4">
      <c r="A4" s="4" t="inlineStr">
        <is>
          <t>Investments held in Trust Account</t>
        </is>
      </c>
      <c r="B4" s="5" t="n">
        <v>27404863</v>
      </c>
      <c r="C4" s="5" t="n">
        <v>116692038</v>
      </c>
    </row>
    <row r="5">
      <c r="A5" s="4" t="inlineStr">
        <is>
          <t>Prepaid expenses</t>
        </is>
      </c>
      <c r="B5" s="5" t="n">
        <v>41830</v>
      </c>
      <c r="C5" s="5" t="n">
        <v>43853</v>
      </c>
    </row>
    <row r="6">
      <c r="A6" s="4" t="inlineStr">
        <is>
          <t>TOTAL ASSETS</t>
        </is>
      </c>
      <c r="B6" s="5" t="n">
        <v>27481223</v>
      </c>
      <c r="C6" s="5" t="n">
        <v>116795605</v>
      </c>
    </row>
    <row r="7">
      <c r="A7" s="3" t="inlineStr">
        <is>
          <t>LIABILITIES:</t>
        </is>
      </c>
      <c r="B7" s="4" t="inlineStr">
        <is>
          <t xml:space="preserve"> </t>
        </is>
      </c>
      <c r="C7" s="4" t="inlineStr">
        <is>
          <t xml:space="preserve"> </t>
        </is>
      </c>
    </row>
    <row r="8">
      <c r="A8" s="4" t="inlineStr">
        <is>
          <t>Accrued expenses</t>
        </is>
      </c>
      <c r="B8" s="5" t="n">
        <v>101681</v>
      </c>
      <c r="C8" s="5" t="n">
        <v>86688</v>
      </c>
    </row>
    <row r="9">
      <c r="A9" s="4" t="inlineStr">
        <is>
          <t>Related party</t>
        </is>
      </c>
      <c r="B9" s="5" t="n">
        <v>2140000</v>
      </c>
      <c r="C9" s="5" t="n">
        <v>1190000</v>
      </c>
    </row>
    <row r="10">
      <c r="A10" s="4" t="inlineStr">
        <is>
          <t>Private warrant liability</t>
        </is>
      </c>
      <c r="B10" s="5" t="n">
        <v>24339</v>
      </c>
      <c r="C10" s="5" t="n">
        <v>29640</v>
      </c>
    </row>
    <row r="11">
      <c r="A11" s="4" t="inlineStr">
        <is>
          <t>TOTAL LIABILITIES</t>
        </is>
      </c>
      <c r="B11" s="5" t="n">
        <v>2266020</v>
      </c>
      <c r="C11" s="5" t="n">
        <v>1306328</v>
      </c>
    </row>
    <row r="12">
      <c r="A12" s="4" t="inlineStr">
        <is>
          <t>COMMITMENTS AND CONTINGENCIES</t>
        </is>
      </c>
      <c r="B12" s="4" t="inlineStr">
        <is>
          <t xml:space="preserve"> </t>
        </is>
      </c>
      <c r="C12" s="4" t="inlineStr">
        <is>
          <t xml:space="preserve"> </t>
        </is>
      </c>
    </row>
    <row r="13">
      <c r="A13" s="4" t="inlineStr">
        <is>
          <t>CLASS A ORDINARY SHARES SUBJECT TO POSSIBLE REDEMPTION: 2,589,567 and 11,500,000 shares at redemption value $10.58 and $10.15 as of June 30, 2023, December 31, 2022, respectively</t>
        </is>
      </c>
      <c r="B13" s="5" t="n">
        <v>27404863</v>
      </c>
      <c r="C13" s="5" t="n">
        <v>116692038</v>
      </c>
    </row>
    <row r="14">
      <c r="A14" s="3" t="inlineStr">
        <is>
          <t>CAPITAL DEFICIENCY:</t>
        </is>
      </c>
      <c r="B14" s="4" t="inlineStr">
        <is>
          <t xml:space="preserve"> </t>
        </is>
      </c>
      <c r="C14" s="4" t="inlineStr">
        <is>
          <t xml:space="preserve"> </t>
        </is>
      </c>
    </row>
    <row r="15">
      <c r="A15" s="4" t="inlineStr">
        <is>
          <t>Preferred Shares, $0.0001 par value; 5,000,000 shares authorized, no shares issued and outstanding as of June 30, 2023 and December 31, 2022.</t>
        </is>
      </c>
      <c r="B15" s="4" t="inlineStr">
        <is>
          <t xml:space="preserve"> </t>
        </is>
      </c>
      <c r="C15" s="4" t="inlineStr">
        <is>
          <t xml:space="preserve"> </t>
        </is>
      </c>
    </row>
    <row r="16">
      <c r="A16" s="4" t="inlineStr">
        <is>
          <t>Additional paid-in capital</t>
        </is>
      </c>
      <c r="B16" s="4" t="inlineStr">
        <is>
          <t xml:space="preserve"> </t>
        </is>
      </c>
      <c r="C16" s="4" t="inlineStr">
        <is>
          <t xml:space="preserve"> </t>
        </is>
      </c>
    </row>
    <row r="17">
      <c r="A17" s="4" t="inlineStr">
        <is>
          <t>Accumulated deficit</t>
        </is>
      </c>
      <c r="B17" s="5" t="n">
        <v>-2189996</v>
      </c>
      <c r="C17" s="5" t="n">
        <v>-1203097</v>
      </c>
    </row>
    <row r="18">
      <c r="A18" s="4" t="inlineStr">
        <is>
          <t>TOTAL CAPITAL DEFICIENCY</t>
        </is>
      </c>
      <c r="B18" s="5" t="n">
        <v>-2189660</v>
      </c>
      <c r="C18" s="5" t="n">
        <v>-1202761</v>
      </c>
    </row>
    <row r="19">
      <c r="A19" s="4" t="inlineStr">
        <is>
          <t>TOTAL LIABILITIES AND SHARES SUBJECT TO POSSIBLE REDEMPTION NET OF CAPITAL DEFICIENCY</t>
        </is>
      </c>
      <c r="B19" s="5" t="n">
        <v>27481223</v>
      </c>
      <c r="C19" s="5" t="n">
        <v>116795605</v>
      </c>
    </row>
    <row r="20">
      <c r="A20" s="4" t="inlineStr">
        <is>
          <t>Class A Ordinary Shares</t>
        </is>
      </c>
      <c r="B20" s="4" t="inlineStr">
        <is>
          <t xml:space="preserve"> </t>
        </is>
      </c>
      <c r="C20" s="4" t="inlineStr">
        <is>
          <t xml:space="preserve"> </t>
        </is>
      </c>
    </row>
    <row r="21">
      <c r="A21" s="3" t="inlineStr">
        <is>
          <t>CAPITAL DEFICIENCY:</t>
        </is>
      </c>
      <c r="B21" s="4" t="inlineStr">
        <is>
          <t xml:space="preserve"> </t>
        </is>
      </c>
      <c r="C21" s="4" t="inlineStr">
        <is>
          <t xml:space="preserve"> </t>
        </is>
      </c>
    </row>
    <row r="22">
      <c r="A22" s="4" t="inlineStr">
        <is>
          <t>Ordinary shares, value</t>
        </is>
      </c>
      <c r="B22" s="5" t="n">
        <v>48</v>
      </c>
      <c r="C22" s="5" t="n">
        <v>48</v>
      </c>
    </row>
    <row r="23">
      <c r="A23" s="4" t="inlineStr">
        <is>
          <t>Class B Ordinary Shares</t>
        </is>
      </c>
      <c r="B23" s="4" t="inlineStr">
        <is>
          <t xml:space="preserve"> </t>
        </is>
      </c>
      <c r="C23" s="4" t="inlineStr">
        <is>
          <t xml:space="preserve"> </t>
        </is>
      </c>
    </row>
    <row r="24">
      <c r="A24" s="3" t="inlineStr">
        <is>
          <t>CAPITAL DEFICIENCY:</t>
        </is>
      </c>
      <c r="B24" s="4" t="inlineStr">
        <is>
          <t xml:space="preserve"> </t>
        </is>
      </c>
      <c r="C24" s="4" t="inlineStr">
        <is>
          <t xml:space="preserve"> </t>
        </is>
      </c>
    </row>
    <row r="25">
      <c r="A25" s="4" t="inlineStr">
        <is>
          <t>Ordinary shares, value</t>
        </is>
      </c>
      <c r="B25" s="6" t="n">
        <v>288</v>
      </c>
      <c r="C25"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Profit (Loss) Per Share (Tables)</t>
        </is>
      </c>
      <c r="B1" s="2" t="inlineStr">
        <is>
          <t>6 Months Ended</t>
        </is>
      </c>
    </row>
    <row r="2">
      <c r="B2" s="2" t="inlineStr">
        <is>
          <t>Jun. 30, 2023</t>
        </is>
      </c>
    </row>
    <row r="3">
      <c r="A3" s="3" t="inlineStr">
        <is>
          <t>Net Profit (Loss) Per Share [Abstract]</t>
        </is>
      </c>
      <c r="B3" s="4" t="inlineStr">
        <is>
          <t xml:space="preserve"> </t>
        </is>
      </c>
    </row>
    <row r="4">
      <c r="A4" s="4" t="inlineStr">
        <is>
          <t>Schedule of Basic and Diluted Net Profit (Loss) Per Share</t>
        </is>
      </c>
      <c r="B4" s="4" t="inlineStr">
        <is>
          <t>The following table reflects the calculation
of basic and diluted net profit (loss) per share (in dollars, except share amounts):
Six months ended Three months ended
2023 2022 2023 2022
Net profit (loss) for the period $ 476,143 $ (202,966 ) $ 162,948 $ 42,693
Less – interest earned on Investment held in Trust Account (1,063,043 ) (172,727 ) (318,002 ) (163,341 )
Net loss excluding interest $ (586,900 ) $ (375,693 ) $ (155,054 ) $ (120,648 )
Class A ordinary shares subject to possible redemption:
Numerator:
Net loss excluding interest $ (351,654 ) $ (290,843 ) $ (67,544 ) $ (93,400 )
Accretion to Class A ordinary shares subject to possible redemption to redemption amount (“Accretion”) 1,463,043 172,727 558,002 163,341
$ 1,111,389 $ (118,116 ) $ 490,458 $ 69,941
Denominator:
weighted average number of shares 5,015,185 11,500,000 2,589,567 11,500,000
Basic and diluted net profit (loss) per Class A ordinary share subject to possible redemption $ 0.22 $ (0.01 ) $ 0.19 $ 0.01
Non-redeemable Class A and B ordinary shares:
Numerator:
Net loss excluding interest $ (235,246 ) $ (84,850 ) $ (87,510 ) $ (27,248 )
Accretion (400,000 ) - (240,000 ) -
(635,246 ) (84,850 ) (327,510 ) (27,248 )
Denominator:
weighted average number of shares 3,355,000 3,355,000 3,355,000 3,355,000
Basic and diluted net loss per non-redeemable Class A and B ordinary share $ (0.19 ) $ (0.03 ) $ (0.10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Description of Organization and Business Operations (Details) - USD ($)</t>
        </is>
      </c>
      <c r="C1" s="2" t="inlineStr">
        <is>
          <t>1 Months Ended</t>
        </is>
      </c>
      <c r="D1" s="2" t="inlineStr">
        <is>
          <t>6 Months Ended</t>
        </is>
      </c>
    </row>
    <row r="2">
      <c r="B2" s="2" t="inlineStr">
        <is>
          <t>Mar. 03, 2021</t>
        </is>
      </c>
      <c r="C2" s="2" t="inlineStr">
        <is>
          <t>Feb. 19, 2021</t>
        </is>
      </c>
      <c r="D2" s="2" t="inlineStr">
        <is>
          <t>Jun. 30, 2023</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Net asset value per share (in Dollars per share)</t>
        </is>
      </c>
      <c r="B4" s="4" t="inlineStr">
        <is>
          <t xml:space="preserve"> </t>
        </is>
      </c>
      <c r="C4" s="4" t="inlineStr">
        <is>
          <t xml:space="preserve"> </t>
        </is>
      </c>
      <c r="D4" s="6" t="n">
        <v>1</v>
      </c>
    </row>
    <row r="5">
      <c r="A5" s="4" t="inlineStr">
        <is>
          <t>Net assets held in trust account percentage</t>
        </is>
      </c>
      <c r="B5" s="4" t="inlineStr">
        <is>
          <t xml:space="preserve"> </t>
        </is>
      </c>
      <c r="C5" s="4" t="inlineStr">
        <is>
          <t xml:space="preserve"> </t>
        </is>
      </c>
      <c r="D5" s="10" t="n">
        <v>0.8</v>
      </c>
    </row>
    <row r="6">
      <c r="A6" s="4" t="inlineStr">
        <is>
          <t>Dissolution expenses</t>
        </is>
      </c>
      <c r="B6" s="4" t="inlineStr">
        <is>
          <t xml:space="preserve"> </t>
        </is>
      </c>
      <c r="C6" s="4" t="inlineStr">
        <is>
          <t xml:space="preserve"> </t>
        </is>
      </c>
      <c r="D6" s="6" t="n">
        <v>100000</v>
      </c>
    </row>
    <row r="7">
      <c r="A7" s="4" t="inlineStr">
        <is>
          <t>Cash</t>
        </is>
      </c>
      <c r="B7" s="4" t="inlineStr">
        <is>
          <t xml:space="preserve"> </t>
        </is>
      </c>
      <c r="C7" s="4" t="inlineStr">
        <is>
          <t xml:space="preserve"> </t>
        </is>
      </c>
      <c r="D7" s="5" t="n">
        <v>35000</v>
      </c>
    </row>
    <row r="8">
      <c r="A8" s="4" t="inlineStr">
        <is>
          <t>Accumulated deficit</t>
        </is>
      </c>
      <c r="B8" s="4" t="inlineStr">
        <is>
          <t xml:space="preserve"> </t>
        </is>
      </c>
      <c r="C8" s="4" t="inlineStr">
        <is>
          <t xml:space="preserve"> </t>
        </is>
      </c>
      <c r="D8" s="5" t="n">
        <v>2190000</v>
      </c>
    </row>
    <row r="9">
      <c r="A9" s="4" t="inlineStr">
        <is>
          <t>Public Offering [Member]</t>
        </is>
      </c>
      <c r="B9" s="4" t="inlineStr">
        <is>
          <t xml:space="preserve"> </t>
        </is>
      </c>
      <c r="C9" s="4" t="inlineStr">
        <is>
          <t xml:space="preserve"> </t>
        </is>
      </c>
      <c r="D9" s="4" t="inlineStr">
        <is>
          <t xml:space="preserve"> </t>
        </is>
      </c>
    </row>
    <row r="10">
      <c r="A10" s="3" t="inlineStr">
        <is>
          <t>Description of Organization and Business Operations (Details) [Line Items]</t>
        </is>
      </c>
      <c r="B10" s="4" t="inlineStr">
        <is>
          <t xml:space="preserve"> </t>
        </is>
      </c>
      <c r="C10" s="4" t="inlineStr">
        <is>
          <t xml:space="preserve"> </t>
        </is>
      </c>
      <c r="D10" s="4" t="inlineStr">
        <is>
          <t xml:space="preserve"> </t>
        </is>
      </c>
    </row>
    <row r="11">
      <c r="A11" s="4" t="inlineStr">
        <is>
          <t>Sale of units (in Shares)</t>
        </is>
      </c>
      <c r="B11" s="4" t="inlineStr">
        <is>
          <t xml:space="preserve"> </t>
        </is>
      </c>
      <c r="C11" s="5" t="n">
        <v>10000000</v>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3" t="inlineStr">
        <is>
          <t>Description of Organization and Business Operations (Details) [Line Items]</t>
        </is>
      </c>
      <c r="B13" s="4" t="inlineStr">
        <is>
          <t xml:space="preserve"> </t>
        </is>
      </c>
      <c r="C13" s="4" t="inlineStr">
        <is>
          <t xml:space="preserve"> </t>
        </is>
      </c>
      <c r="D13" s="4" t="inlineStr">
        <is>
          <t xml:space="preserve"> </t>
        </is>
      </c>
    </row>
    <row r="14">
      <c r="A14" s="4" t="inlineStr">
        <is>
          <t>Trust account</t>
        </is>
      </c>
      <c r="B14" s="4" t="inlineStr">
        <is>
          <t xml:space="preserve"> </t>
        </is>
      </c>
      <c r="C14" s="4" t="inlineStr">
        <is>
          <t xml:space="preserve"> </t>
        </is>
      </c>
      <c r="D14" s="5" t="n">
        <v>100000000</v>
      </c>
    </row>
    <row r="15">
      <c r="A15" s="4" t="inlineStr">
        <is>
          <t>Additional trust account</t>
        </is>
      </c>
      <c r="B15" s="4" t="inlineStr">
        <is>
          <t xml:space="preserve"> </t>
        </is>
      </c>
      <c r="C15" s="4" t="inlineStr">
        <is>
          <t xml:space="preserve"> </t>
        </is>
      </c>
      <c r="D15" s="6" t="n">
        <v>15000000</v>
      </c>
    </row>
    <row r="16">
      <c r="A16" s="4" t="inlineStr">
        <is>
          <t>Over-Allotment Option [Member]</t>
        </is>
      </c>
      <c r="B16" s="4" t="inlineStr">
        <is>
          <t xml:space="preserve"> </t>
        </is>
      </c>
      <c r="C16" s="4" t="inlineStr">
        <is>
          <t xml:space="preserve"> </t>
        </is>
      </c>
      <c r="D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row>
    <row r="18">
      <c r="A18" s="4" t="inlineStr">
        <is>
          <t>Sale of units (in Shares)</t>
        </is>
      </c>
      <c r="B18" s="5" t="n">
        <v>1500000</v>
      </c>
      <c r="C18" s="4" t="inlineStr">
        <is>
          <t xml:space="preserve"> </t>
        </is>
      </c>
      <c r="D1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9" customWidth="1" min="2" max="2"/>
  </cols>
  <sheetData>
    <row r="1">
      <c r="A1" s="1" t="inlineStr">
        <is>
          <t>Significant Accounting Policies (Details)</t>
        </is>
      </c>
      <c r="B1" s="2" t="inlineStr">
        <is>
          <t>6 Months Ended</t>
        </is>
      </c>
    </row>
    <row r="2">
      <c r="B2" s="2" t="inlineStr">
        <is>
          <t>Jun. 30, 2023 USD ($) shares</t>
        </is>
      </c>
    </row>
    <row r="3">
      <c r="A3" s="3" t="inlineStr">
        <is>
          <t>Significant Accounting Policies [Abstract]</t>
        </is>
      </c>
      <c r="B3" s="4" t="inlineStr">
        <is>
          <t xml:space="preserve"> </t>
        </is>
      </c>
    </row>
    <row r="4">
      <c r="A4" s="4" t="inlineStr">
        <is>
          <t>Share amount | shares</t>
        </is>
      </c>
      <c r="B4" s="5" t="n">
        <v>11500000</v>
      </c>
    </row>
    <row r="5">
      <c r="A5" s="4" t="inlineStr">
        <is>
          <t>Federal depository insurance coverage | $</t>
        </is>
      </c>
      <c r="B5"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40" customWidth="1" min="2" max="2"/>
  </cols>
  <sheetData>
    <row r="1">
      <c r="A1" s="1" t="inlineStr">
        <is>
          <t>Public Offering and Private Placements (Details)</t>
        </is>
      </c>
      <c r="B1" s="2" t="inlineStr">
        <is>
          <t>6 Months Ended</t>
        </is>
      </c>
    </row>
    <row r="2">
      <c r="B2" s="2" t="inlineStr">
        <is>
          <t>Jun. 30, 2023 USD ($) $ / shares shares</t>
        </is>
      </c>
    </row>
    <row r="3">
      <c r="A3" s="3" t="inlineStr">
        <is>
          <t>Public Offering and Private Placements (Details) [Line Items]</t>
        </is>
      </c>
      <c r="B3" s="4" t="inlineStr">
        <is>
          <t xml:space="preserve"> </t>
        </is>
      </c>
    </row>
    <row r="4">
      <c r="A4" s="4" t="inlineStr">
        <is>
          <t>Sale of stock price</t>
        </is>
      </c>
      <c r="B4" s="6" t="n">
        <v>10</v>
      </c>
    </row>
    <row r="5">
      <c r="A5" s="4" t="inlineStr">
        <is>
          <t>Business combination term</t>
        </is>
      </c>
      <c r="B5" s="4" t="inlineStr">
        <is>
          <t>5 years</t>
        </is>
      </c>
    </row>
    <row r="6">
      <c r="A6" s="4" t="inlineStr">
        <is>
          <t>Warrants price per share</t>
        </is>
      </c>
      <c r="B6" s="8" t="n">
        <v>0.01</v>
      </c>
    </row>
    <row r="7">
      <c r="A7" s="4" t="inlineStr">
        <is>
          <t>Sale of stock price, exceeds</t>
        </is>
      </c>
      <c r="B7" s="6" t="n">
        <v>18</v>
      </c>
    </row>
    <row r="8">
      <c r="A8" s="4" t="inlineStr">
        <is>
          <t>Underwriting commission percentage</t>
        </is>
      </c>
      <c r="B8" s="10" t="n">
        <v>0.02</v>
      </c>
    </row>
    <row r="9">
      <c r="A9" s="4" t="inlineStr">
        <is>
          <t>Underwriters' over-allotment (in Dollars) | $</t>
        </is>
      </c>
      <c r="B9" s="6" t="n">
        <v>2300000</v>
      </c>
    </row>
    <row r="10">
      <c r="A10" s="4" t="inlineStr">
        <is>
          <t>IPO [Member]</t>
        </is>
      </c>
      <c r="B10" s="4" t="inlineStr">
        <is>
          <t xml:space="preserve"> </t>
        </is>
      </c>
    </row>
    <row r="11">
      <c r="A11" s="3" t="inlineStr">
        <is>
          <t>Public Offering and Private Placements (Details) [Line Items]</t>
        </is>
      </c>
      <c r="B11" s="4" t="inlineStr">
        <is>
          <t xml:space="preserve"> </t>
        </is>
      </c>
    </row>
    <row r="12">
      <c r="A12" s="4" t="inlineStr">
        <is>
          <t>Sale of stock (in Shares) | shares</t>
        </is>
      </c>
      <c r="B12" s="5" t="n">
        <v>11500000</v>
      </c>
    </row>
    <row r="13">
      <c r="A13" s="4" t="inlineStr">
        <is>
          <t>Stock issued during period new issues, shares (in Shares) | shares</t>
        </is>
      </c>
      <c r="B13" s="5" t="n">
        <v>352857</v>
      </c>
    </row>
    <row r="14">
      <c r="A14" s="4" t="inlineStr">
        <is>
          <t>Over-Allotment Option [Member]</t>
        </is>
      </c>
      <c r="B14" s="4" t="inlineStr">
        <is>
          <t xml:space="preserve"> </t>
        </is>
      </c>
    </row>
    <row r="15">
      <c r="A15" s="3" t="inlineStr">
        <is>
          <t>Public Offering and Private Placements (Details) [Line Items]</t>
        </is>
      </c>
      <c r="B15" s="4" t="inlineStr">
        <is>
          <t xml:space="preserve"> </t>
        </is>
      </c>
    </row>
    <row r="16">
      <c r="A16" s="4" t="inlineStr">
        <is>
          <t>Sale of stock (in Shares) | shares</t>
        </is>
      </c>
      <c r="B16" s="5" t="n">
        <v>1500000</v>
      </c>
    </row>
    <row r="17">
      <c r="A17" s="4" t="inlineStr">
        <is>
          <t>Private Placement [Member]</t>
        </is>
      </c>
      <c r="B17" s="4" t="inlineStr">
        <is>
          <t xml:space="preserve"> </t>
        </is>
      </c>
    </row>
    <row r="18">
      <c r="A18" s="3" t="inlineStr">
        <is>
          <t>Public Offering and Private Placements (Details) [Line Items]</t>
        </is>
      </c>
      <c r="B18" s="4" t="inlineStr">
        <is>
          <t xml:space="preserve"> </t>
        </is>
      </c>
    </row>
    <row r="19">
      <c r="A19" s="4" t="inlineStr">
        <is>
          <t>Stock issued during period new issues, shares (in Shares) | shares</t>
        </is>
      </c>
      <c r="B19" s="5" t="n">
        <v>27143</v>
      </c>
    </row>
    <row r="20">
      <c r="A20" s="4" t="inlineStr">
        <is>
          <t>Offering price per share</t>
        </is>
      </c>
      <c r="B20" s="6" t="n">
        <v>10</v>
      </c>
    </row>
    <row r="21">
      <c r="A21" s="4" t="inlineStr">
        <is>
          <t>Class A Ordinary Share [Member]</t>
        </is>
      </c>
      <c r="B21" s="4" t="inlineStr">
        <is>
          <t xml:space="preserve"> </t>
        </is>
      </c>
    </row>
    <row r="22">
      <c r="A22" s="3" t="inlineStr">
        <is>
          <t>Public Offering and Private Placements (Details) [Line Items]</t>
        </is>
      </c>
      <c r="B22" s="4" t="inlineStr">
        <is>
          <t xml:space="preserve"> </t>
        </is>
      </c>
    </row>
    <row r="23">
      <c r="A23" s="4" t="inlineStr">
        <is>
          <t>Sale of stock price</t>
        </is>
      </c>
      <c r="B23" s="5" t="n">
        <v>10</v>
      </c>
    </row>
    <row r="24">
      <c r="A24" s="4" t="inlineStr">
        <is>
          <t>Offering price per share</t>
        </is>
      </c>
      <c r="B24" s="11" t="n">
        <v>11.5</v>
      </c>
    </row>
    <row r="25">
      <c r="A25" s="4" t="inlineStr">
        <is>
          <t>Ordinary shares, par value</t>
        </is>
      </c>
      <c r="B25"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1 Months Ended</t>
        </is>
      </c>
      <c r="D1" s="2" t="inlineStr">
        <is>
          <t>6 Months Ended</t>
        </is>
      </c>
    </row>
    <row r="2">
      <c r="B2" s="2" t="inlineStr">
        <is>
          <t>Feb. 09, 2023</t>
        </is>
      </c>
      <c r="C2" s="2" t="inlineStr">
        <is>
          <t>Dec. 16, 2020</t>
        </is>
      </c>
      <c r="D2" s="2" t="inlineStr">
        <is>
          <t>Jun. 30, 2023</t>
        </is>
      </c>
      <c r="E2" s="2" t="inlineStr">
        <is>
          <t>Jun. 14, 2023</t>
        </is>
      </c>
      <c r="F2" s="2" t="inlineStr">
        <is>
          <t>Feb. 08, 2023</t>
        </is>
      </c>
      <c r="G2" s="2" t="inlineStr">
        <is>
          <t>Dec. 31, 2022</t>
        </is>
      </c>
      <c r="H2" s="2" t="inlineStr">
        <is>
          <t>Jun. 30, 2022</t>
        </is>
      </c>
      <c r="I2" s="2" t="inlineStr">
        <is>
          <t>Jan. 31, 2022</t>
        </is>
      </c>
      <c r="J2" s="2" t="inlineStr">
        <is>
          <t>Dec. 31, 2021</t>
        </is>
      </c>
      <c r="K2" s="2" t="inlineStr">
        <is>
          <t>Aug. 0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blic share per price (in Dollars per share)</t>
        </is>
      </c>
      <c r="B4" s="8"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6" t="n">
        <v>1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per price (in Dollars per shar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in Dollars per share)</t>
        </is>
      </c>
      <c r="B7" s="4" t="inlineStr">
        <is>
          <t xml:space="preserve"> </t>
        </is>
      </c>
      <c r="C7" s="4" t="inlineStr">
        <is>
          <t xml:space="preserve"> </t>
        </is>
      </c>
      <c r="D7" s="9" t="n">
        <v>1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on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v>
      </c>
      <c r="I10" s="6" t="n">
        <v>300000</v>
      </c>
      <c r="J10" s="6" t="n">
        <v>300000</v>
      </c>
      <c r="K10" s="6" t="n">
        <v>1000000</v>
      </c>
    </row>
    <row r="11">
      <c r="A11" s="4" t="inlineStr">
        <is>
          <t>Third and Fourth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6" t="n">
        <v>190000</v>
      </c>
      <c r="H13" s="4" t="inlineStr">
        <is>
          <t xml:space="preserve"> </t>
        </is>
      </c>
      <c r="I13" s="4" t="inlineStr">
        <is>
          <t xml:space="preserve"> </t>
        </is>
      </c>
      <c r="J13" s="4" t="inlineStr">
        <is>
          <t xml:space="preserve"> </t>
        </is>
      </c>
      <c r="K13" s="4" t="inlineStr">
        <is>
          <t xml:space="preserve"> </t>
        </is>
      </c>
    </row>
    <row r="14">
      <c r="A14" s="4" t="inlineStr">
        <is>
          <t>Fifth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6" t="n">
        <v>3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ixth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t>
        </is>
      </c>
      <c r="B19" s="6" t="n">
        <v>480000</v>
      </c>
      <c r="C19" s="4" t="inlineStr">
        <is>
          <t xml:space="preserve"> </t>
        </is>
      </c>
      <c r="D19" s="6" t="n">
        <v>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ponsor pay</t>
        </is>
      </c>
      <c r="B20" s="6" t="n">
        <v>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venth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issory Note</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withdrawn amount</t>
        </is>
      </c>
      <c r="B24" s="4" t="inlineStr">
        <is>
          <t xml:space="preserve"> </t>
        </is>
      </c>
      <c r="C24" s="4" t="inlineStr">
        <is>
          <t xml:space="preserve"> </t>
        </is>
      </c>
      <c r="D24" s="4" t="inlineStr">
        <is>
          <t xml:space="preserve"> </t>
        </is>
      </c>
      <c r="E24" s="6" t="n">
        <v>2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ministrative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administrative expenses</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mposition of the Related Party Balance - USD ($)</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Promissory notes</t>
        </is>
      </c>
      <c r="B4" s="6" t="n">
        <v>2110000</v>
      </c>
      <c r="C4" s="6" t="n">
        <v>1190000</v>
      </c>
    </row>
    <row r="5">
      <c r="A5" s="4" t="inlineStr">
        <is>
          <t>Accrual for Administrative Services Agreement</t>
        </is>
      </c>
      <c r="B5" s="5" t="n">
        <v>30000</v>
      </c>
      <c r="C5" s="4" t="inlineStr">
        <is>
          <t xml:space="preserve"> </t>
        </is>
      </c>
    </row>
    <row r="6">
      <c r="A6" s="4" t="inlineStr">
        <is>
          <t>Total</t>
        </is>
      </c>
      <c r="B6" s="6" t="n">
        <v>2140000</v>
      </c>
      <c r="C6" s="6" t="n">
        <v>119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3</t>
        </is>
      </c>
      <c r="C2" s="2" t="inlineStr">
        <is>
          <t>Jun. 15, 2023</t>
        </is>
      </c>
    </row>
    <row r="3">
      <c r="A3" s="3" t="inlineStr">
        <is>
          <t>Commitments and Contingencies [Abstract]</t>
        </is>
      </c>
      <c r="B3" s="4" t="inlineStr">
        <is>
          <t xml:space="preserve"> </t>
        </is>
      </c>
      <c r="C3" s="4" t="inlineStr">
        <is>
          <t xml:space="preserve"> </t>
        </is>
      </c>
    </row>
    <row r="4">
      <c r="A4" s="4" t="inlineStr">
        <is>
          <t>Underwriters deferred discount percentage</t>
        </is>
      </c>
      <c r="B4" s="12" t="n">
        <v>0.035</v>
      </c>
      <c r="C4" s="4" t="inlineStr">
        <is>
          <t xml:space="preserve"> </t>
        </is>
      </c>
    </row>
    <row r="5">
      <c r="A5" s="4" t="inlineStr">
        <is>
          <t>Gross proceeds</t>
        </is>
      </c>
      <c r="B5" s="6" t="n">
        <v>4025000</v>
      </c>
      <c r="C5" s="4" t="inlineStr">
        <is>
          <t xml:space="preserve"> </t>
        </is>
      </c>
    </row>
    <row r="6">
      <c r="A6" s="4" t="inlineStr">
        <is>
          <t>Market value of securities</t>
        </is>
      </c>
      <c r="B6" s="4" t="inlineStr">
        <is>
          <t xml:space="preserve"> </t>
        </is>
      </c>
      <c r="C6" s="6" t="n">
        <v>3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by Level of Fair Value Hierarchy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held in Trust Account</t>
        </is>
      </c>
      <c r="B4" s="6" t="n">
        <v>27404863</v>
      </c>
      <c r="C4" s="6" t="n">
        <v>116692038</v>
      </c>
    </row>
    <row r="5">
      <c r="A5" s="4" t="inlineStr">
        <is>
          <t>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Private Warrant Liability</t>
        </is>
      </c>
      <c r="B7" s="6" t="n">
        <v>24339</v>
      </c>
      <c r="C7" s="6" t="n">
        <v>296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Inputs - $ / shares</t>
        </is>
      </c>
      <c r="B1" s="2" t="inlineStr">
        <is>
          <t>6 Months Ended</t>
        </is>
      </c>
      <c r="C1" s="2" t="inlineStr">
        <is>
          <t>12 Months Ended</t>
        </is>
      </c>
    </row>
    <row r="2">
      <c r="B2" s="2" t="inlineStr">
        <is>
          <t>Jun. 30, 2023</t>
        </is>
      </c>
      <c r="C2" s="2" t="inlineStr">
        <is>
          <t>Dec. 31, 2022</t>
        </is>
      </c>
    </row>
    <row r="3">
      <c r="A3" s="3" t="inlineStr">
        <is>
          <t>Schedule of Quantitative Information Regarding Level3 Fair Value Measurements Inputs [Abstract]</t>
        </is>
      </c>
      <c r="B3" s="4" t="inlineStr">
        <is>
          <t xml:space="preserve"> </t>
        </is>
      </c>
      <c r="C3" s="4" t="inlineStr">
        <is>
          <t xml:space="preserve"> </t>
        </is>
      </c>
    </row>
    <row r="4">
      <c r="A4" s="4" t="inlineStr">
        <is>
          <t>Share price (in Dollars per share)</t>
        </is>
      </c>
      <c r="B4" s="6" t="n">
        <v>10</v>
      </c>
      <c r="C4" s="6" t="n">
        <v>10</v>
      </c>
    </row>
    <row r="5">
      <c r="A5" s="4" t="inlineStr">
        <is>
          <t>Strike price (in Dollars per Share)</t>
        </is>
      </c>
      <c r="B5" s="11" t="n">
        <v>11.5</v>
      </c>
      <c r="C5" s="11" t="n">
        <v>11.5</v>
      </c>
    </row>
    <row r="6">
      <c r="A6" s="4" t="inlineStr">
        <is>
          <t>Volatility</t>
        </is>
      </c>
      <c r="B6" s="10" t="n">
        <v>0.5</v>
      </c>
      <c r="C6" s="10" t="n">
        <v>0.5</v>
      </c>
    </row>
    <row r="7">
      <c r="A7" s="4" t="inlineStr">
        <is>
          <t>Risk-free interest rate</t>
        </is>
      </c>
      <c r="B7" s="13" t="n">
        <v>0.041293</v>
      </c>
      <c r="C7" s="10" t="n">
        <v>0.04</v>
      </c>
    </row>
    <row r="8">
      <c r="A8" s="4" t="inlineStr">
        <is>
          <t>Dividend yield</t>
        </is>
      </c>
      <c r="B8" s="10" t="n">
        <v>0</v>
      </c>
      <c r="C8" s="10"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Warrant Liability Measures - USD ($)</t>
        </is>
      </c>
      <c r="B1" s="2" t="inlineStr">
        <is>
          <t>6 Months Ended</t>
        </is>
      </c>
      <c r="C1" s="2" t="inlineStr">
        <is>
          <t>12 Months Ended</t>
        </is>
      </c>
    </row>
    <row r="2">
      <c r="B2" s="2" t="inlineStr">
        <is>
          <t>Jun. 30, 2023</t>
        </is>
      </c>
      <c r="C2" s="2" t="inlineStr">
        <is>
          <t>Dec. 31, 2022</t>
        </is>
      </c>
    </row>
    <row r="3">
      <c r="A3" s="3" t="inlineStr">
        <is>
          <t>Schedule of Warrant Liability Measures [Abstract]</t>
        </is>
      </c>
      <c r="B3" s="4" t="inlineStr">
        <is>
          <t xml:space="preserve"> </t>
        </is>
      </c>
      <c r="C3" s="4" t="inlineStr">
        <is>
          <t xml:space="preserve"> </t>
        </is>
      </c>
    </row>
    <row r="4">
      <c r="A4" s="4" t="inlineStr">
        <is>
          <t>Value of private warrant liability measured with Level 3 inputs at Initial Measurement</t>
        </is>
      </c>
      <c r="B4" s="6" t="n">
        <v>29640</v>
      </c>
      <c r="C4" s="6" t="n">
        <v>160341</v>
      </c>
    </row>
    <row r="5">
      <c r="A5" s="4" t="inlineStr">
        <is>
          <t>Change in fair value of private warrant liability measured with Level 3 inputs</t>
        </is>
      </c>
      <c r="B5" s="5" t="n">
        <v>-5301</v>
      </c>
      <c r="C5" s="5" t="n">
        <v>-130701</v>
      </c>
    </row>
    <row r="6">
      <c r="A6" s="4" t="inlineStr">
        <is>
          <t>Value of private warrant liability measured with Level 3 inputs at Initial Measurement, Ending</t>
        </is>
      </c>
      <c r="B6" s="6" t="n">
        <v>24339</v>
      </c>
      <c r="C6" s="6" t="n">
        <v>296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Jun. 30, 2023</t>
        </is>
      </c>
      <c r="C1" s="2" t="inlineStr">
        <is>
          <t>Dec. 31, 2022</t>
        </is>
      </c>
    </row>
    <row r="2">
      <c r="A2" s="4" t="inlineStr">
        <is>
          <t>Preferred Shares, par value (in Dollars per share)</t>
        </is>
      </c>
      <c r="B2" s="7" t="n">
        <v>0.0001</v>
      </c>
      <c r="C2" s="7" t="n">
        <v>0.0001</v>
      </c>
    </row>
    <row r="3">
      <c r="A3" s="4" t="inlineStr">
        <is>
          <t>Preferred Shares, shares authorized</t>
        </is>
      </c>
      <c r="B3" s="5" t="n">
        <v>5000000</v>
      </c>
      <c r="C3" s="5" t="n">
        <v>5000000</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subject to possible redemption, shares</t>
        </is>
      </c>
      <c r="B7" s="5" t="n">
        <v>2589567</v>
      </c>
      <c r="C7" s="5" t="n">
        <v>11500000</v>
      </c>
    </row>
    <row r="8">
      <c r="A8" s="4" t="inlineStr">
        <is>
          <t>Ordinary shares subject to possible redemption, redemption value (in Dollars per share)</t>
        </is>
      </c>
      <c r="B8" s="8" t="n">
        <v>10.58</v>
      </c>
      <c r="C8" s="8" t="n">
        <v>10.15</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5" t="n">
        <v>480000</v>
      </c>
      <c r="C11" s="5" t="n">
        <v>480000</v>
      </c>
    </row>
    <row r="12">
      <c r="A12" s="4" t="inlineStr">
        <is>
          <t>Ordinary shares, shares outstanding</t>
        </is>
      </c>
      <c r="B12" s="5" t="n">
        <v>480000</v>
      </c>
      <c r="C12" s="5" t="n">
        <v>48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875000</v>
      </c>
      <c r="C16" s="5" t="n">
        <v>2875000</v>
      </c>
    </row>
    <row r="17">
      <c r="A17" s="4" t="inlineStr">
        <is>
          <t>Ordinary shares, shares outstanding</t>
        </is>
      </c>
      <c r="B17" s="5" t="n">
        <v>2875000</v>
      </c>
      <c r="C17"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apital Deficiency (Details) - USD ($)</t>
        </is>
      </c>
      <c r="C1" s="2" t="inlineStr">
        <is>
          <t>1 Months Ended</t>
        </is>
      </c>
      <c r="E1" s="2" t="inlineStr">
        <is>
          <t>6 Months Ended</t>
        </is>
      </c>
    </row>
    <row r="2">
      <c r="B2" s="2" t="inlineStr">
        <is>
          <t>Mar. 03, 2021</t>
        </is>
      </c>
      <c r="C2" s="2" t="inlineStr">
        <is>
          <t>Feb. 19, 2021</t>
        </is>
      </c>
      <c r="D2" s="2" t="inlineStr">
        <is>
          <t>Nov. 20, 2020</t>
        </is>
      </c>
      <c r="E2" s="2" t="inlineStr">
        <is>
          <t>Jun. 30, 2023</t>
        </is>
      </c>
      <c r="F2" s="2" t="inlineStr">
        <is>
          <t>Feb. 19, 2023</t>
        </is>
      </c>
      <c r="G2" s="2" t="inlineStr">
        <is>
          <t>Dec. 31, 2022</t>
        </is>
      </c>
    </row>
    <row r="3">
      <c r="A3" s="3" t="inlineStr">
        <is>
          <t>Capital Deficienc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s compensation expense (in Dollars)</t>
        </is>
      </c>
      <c r="B4" s="4" t="inlineStr">
        <is>
          <t xml:space="preserve"> </t>
        </is>
      </c>
      <c r="C4" s="4" t="inlineStr">
        <is>
          <t xml:space="preserve"> </t>
        </is>
      </c>
      <c r="D4" s="4" t="inlineStr">
        <is>
          <t xml:space="preserve"> </t>
        </is>
      </c>
      <c r="E4" s="6" t="n">
        <v>860</v>
      </c>
      <c r="F4" s="4" t="inlineStr">
        <is>
          <t xml:space="preserve"> </t>
        </is>
      </c>
      <c r="G4" s="4" t="inlineStr">
        <is>
          <t xml:space="preserve"> </t>
        </is>
      </c>
    </row>
    <row r="5">
      <c r="A5" s="4" t="inlineStr">
        <is>
          <t>Sale price per unit (in Dollars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row>
    <row r="6">
      <c r="A6" s="4" t="inlineStr">
        <is>
          <t>Partial redemption (in Dollars)</t>
        </is>
      </c>
      <c r="B6" s="4" t="inlineStr">
        <is>
          <t xml:space="preserve"> </t>
        </is>
      </c>
      <c r="C6" s="4" t="inlineStr">
        <is>
          <t xml:space="preserve"> </t>
        </is>
      </c>
      <c r="D6" s="4" t="inlineStr">
        <is>
          <t xml:space="preserve"> </t>
        </is>
      </c>
      <c r="E6" s="4" t="inlineStr">
        <is>
          <t xml:space="preserve"> </t>
        </is>
      </c>
      <c r="F6" s="6" t="n">
        <v>91000000</v>
      </c>
      <c r="G6" s="4" t="inlineStr">
        <is>
          <t xml:space="preserve"> </t>
        </is>
      </c>
    </row>
    <row r="7">
      <c r="A7" s="4" t="inlineStr">
        <is>
          <t>Ordinary shares issued</t>
        </is>
      </c>
      <c r="B7" s="4" t="inlineStr">
        <is>
          <t xml:space="preserve"> </t>
        </is>
      </c>
      <c r="C7" s="4" t="inlineStr">
        <is>
          <t xml:space="preserve"> </t>
        </is>
      </c>
      <c r="D7" s="4" t="inlineStr">
        <is>
          <t xml:space="preserve"> </t>
        </is>
      </c>
      <c r="E7" s="5" t="n">
        <v>11500000</v>
      </c>
      <c r="F7" s="4" t="inlineStr">
        <is>
          <t xml:space="preserve"> </t>
        </is>
      </c>
      <c r="G7" s="4" t="inlineStr">
        <is>
          <t xml:space="preserve"> </t>
        </is>
      </c>
    </row>
    <row r="8">
      <c r="A8" s="4" t="inlineStr">
        <is>
          <t>Preferred shares authorized</t>
        </is>
      </c>
      <c r="B8" s="4" t="inlineStr">
        <is>
          <t xml:space="preserve"> </t>
        </is>
      </c>
      <c r="C8" s="4" t="inlineStr">
        <is>
          <t xml:space="preserve"> </t>
        </is>
      </c>
      <c r="D8" s="4" t="inlineStr">
        <is>
          <t xml:space="preserve"> </t>
        </is>
      </c>
      <c r="E8" s="5" t="n">
        <v>5000000</v>
      </c>
      <c r="F8" s="4" t="inlineStr">
        <is>
          <t xml:space="preserve"> </t>
        </is>
      </c>
      <c r="G8" s="5" t="n">
        <v>5000000</v>
      </c>
    </row>
    <row r="9">
      <c r="A9" s="4" t="inlineStr">
        <is>
          <t>Preferred shares par value (in Dollars per share)</t>
        </is>
      </c>
      <c r="B9" s="4" t="inlineStr">
        <is>
          <t xml:space="preserve"> </t>
        </is>
      </c>
      <c r="C9" s="4" t="inlineStr">
        <is>
          <t xml:space="preserve"> </t>
        </is>
      </c>
      <c r="D9" s="4" t="inlineStr">
        <is>
          <t xml:space="preserve"> </t>
        </is>
      </c>
      <c r="E9" s="7" t="n">
        <v>0.0001</v>
      </c>
      <c r="F9" s="4" t="inlineStr">
        <is>
          <t xml:space="preserve"> </t>
        </is>
      </c>
      <c r="G9" s="7" t="n">
        <v>0.0001</v>
      </c>
    </row>
    <row r="10">
      <c r="A10" s="4" t="inlineStr">
        <is>
          <t>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 Deficienc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consideration received (in Dollars)</t>
        </is>
      </c>
      <c r="B12" s="4" t="inlineStr">
        <is>
          <t xml:space="preserve"> </t>
        </is>
      </c>
      <c r="C12" s="4" t="inlineStr">
        <is>
          <t xml:space="preserve"> </t>
        </is>
      </c>
      <c r="D12" s="4" t="inlineStr">
        <is>
          <t xml:space="preserve"> </t>
        </is>
      </c>
      <c r="E12" s="6" t="n">
        <v>115000000</v>
      </c>
      <c r="F12" s="4" t="inlineStr">
        <is>
          <t xml:space="preserve"> </t>
        </is>
      </c>
      <c r="G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 Deficienc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consideration received (in Dollars)</t>
        </is>
      </c>
      <c r="B15" s="4" t="inlineStr">
        <is>
          <t xml:space="preserve"> </t>
        </is>
      </c>
      <c r="C15" s="4" t="inlineStr">
        <is>
          <t xml:space="preserve"> </t>
        </is>
      </c>
      <c r="D15" s="4" t="inlineStr">
        <is>
          <t xml:space="preserve"> </t>
        </is>
      </c>
      <c r="E15" s="6" t="n">
        <v>3800000</v>
      </c>
      <c r="F15" s="4" t="inlineStr">
        <is>
          <t xml:space="preserve"> </t>
        </is>
      </c>
      <c r="G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Deficienc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ed</t>
        </is>
      </c>
      <c r="B18" s="4" t="inlineStr">
        <is>
          <t xml:space="preserve"> </t>
        </is>
      </c>
      <c r="C18" s="4" t="inlineStr">
        <is>
          <t xml:space="preserve"> </t>
        </is>
      </c>
      <c r="D18" s="5" t="n">
        <v>100000</v>
      </c>
      <c r="E18" s="5" t="n">
        <v>480000</v>
      </c>
      <c r="F18" s="4" t="inlineStr">
        <is>
          <t xml:space="preserve"> </t>
        </is>
      </c>
      <c r="G18" s="5" t="n">
        <v>480000</v>
      </c>
    </row>
    <row r="19">
      <c r="A19" s="4" t="inlineStr">
        <is>
          <t>Ordinary shares par value (in Dollars per share)</t>
        </is>
      </c>
      <c r="B19" s="4" t="inlineStr">
        <is>
          <t xml:space="preserve"> </t>
        </is>
      </c>
      <c r="C19" s="4" t="inlineStr">
        <is>
          <t xml:space="preserve"> </t>
        </is>
      </c>
      <c r="D19" s="7" t="n">
        <v>0.0001</v>
      </c>
      <c r="E19" s="7" t="n">
        <v>0.0001</v>
      </c>
      <c r="F19" s="4" t="inlineStr">
        <is>
          <t xml:space="preserve"> </t>
        </is>
      </c>
      <c r="G19" s="7" t="n">
        <v>0.0001</v>
      </c>
    </row>
    <row r="20">
      <c r="A20" s="4" t="inlineStr">
        <is>
          <t>Stock issued and sale during period, shares</t>
        </is>
      </c>
      <c r="B20" s="5" t="n">
        <v>380000</v>
      </c>
      <c r="C20" s="5" t="n">
        <v>11500000</v>
      </c>
      <c r="D20" s="4" t="inlineStr">
        <is>
          <t xml:space="preserve"> </t>
        </is>
      </c>
      <c r="E20" s="4" t="inlineStr">
        <is>
          <t xml:space="preserve"> </t>
        </is>
      </c>
      <c r="F20" s="4" t="inlineStr">
        <is>
          <t xml:space="preserve"> </t>
        </is>
      </c>
      <c r="G20" s="4" t="inlineStr">
        <is>
          <t xml:space="preserve"> </t>
        </is>
      </c>
    </row>
    <row r="21">
      <c r="A21" s="4" t="inlineStr">
        <is>
          <t>Sale price per unit (in Dollars per share)</t>
        </is>
      </c>
      <c r="B21" s="4" t="inlineStr">
        <is>
          <t xml:space="preserve"> </t>
        </is>
      </c>
      <c r="C21" s="4" t="inlineStr">
        <is>
          <t xml:space="preserve"> </t>
        </is>
      </c>
      <c r="D21" s="4" t="inlineStr">
        <is>
          <t xml:space="preserve"> </t>
        </is>
      </c>
      <c r="E21" s="6" t="n">
        <v>10</v>
      </c>
      <c r="F21" s="4" t="inlineStr">
        <is>
          <t xml:space="preserve"> </t>
        </is>
      </c>
      <c r="G21" s="4" t="inlineStr">
        <is>
          <t xml:space="preserve"> </t>
        </is>
      </c>
    </row>
    <row r="22">
      <c r="A22" s="4" t="inlineStr">
        <is>
          <t>Aggregate shares</t>
        </is>
      </c>
      <c r="B22" s="4" t="inlineStr">
        <is>
          <t xml:space="preserve"> </t>
        </is>
      </c>
      <c r="C22" s="4" t="inlineStr">
        <is>
          <t xml:space="preserve"> </t>
        </is>
      </c>
      <c r="D22" s="4" t="inlineStr">
        <is>
          <t xml:space="preserve"> </t>
        </is>
      </c>
      <c r="E22" s="5" t="n">
        <v>11500000</v>
      </c>
      <c r="F22" s="4" t="inlineStr">
        <is>
          <t xml:space="preserve"> </t>
        </is>
      </c>
      <c r="G22" s="4" t="inlineStr">
        <is>
          <t xml:space="preserve"> </t>
        </is>
      </c>
    </row>
    <row r="23">
      <c r="A23" s="4" t="inlineStr">
        <is>
          <t>Remaining permanent equity shares</t>
        </is>
      </c>
      <c r="B23" s="4" t="inlineStr">
        <is>
          <t xml:space="preserve"> </t>
        </is>
      </c>
      <c r="C23" s="4" t="inlineStr">
        <is>
          <t xml:space="preserve"> </t>
        </is>
      </c>
      <c r="D23" s="4" t="inlineStr">
        <is>
          <t xml:space="preserve"> </t>
        </is>
      </c>
      <c r="E23" s="5" t="n">
        <v>480000</v>
      </c>
      <c r="F23" s="4" t="inlineStr">
        <is>
          <t xml:space="preserve"> </t>
        </is>
      </c>
      <c r="G23" s="4" t="inlineStr">
        <is>
          <t xml:space="preserve"> </t>
        </is>
      </c>
    </row>
    <row r="24">
      <c r="A24" s="4" t="inlineStr">
        <is>
          <t>Ordinary shares subject to possible redemption</t>
        </is>
      </c>
      <c r="B24" s="4" t="inlineStr">
        <is>
          <t xml:space="preserve"> </t>
        </is>
      </c>
      <c r="C24" s="4" t="inlineStr">
        <is>
          <t xml:space="preserve"> </t>
        </is>
      </c>
      <c r="D24" s="4" t="inlineStr">
        <is>
          <t xml:space="preserve"> </t>
        </is>
      </c>
      <c r="E24" s="4" t="inlineStr">
        <is>
          <t xml:space="preserve"> </t>
        </is>
      </c>
      <c r="F24" s="5" t="n">
        <v>8910433</v>
      </c>
      <c r="G24" s="4" t="inlineStr">
        <is>
          <t xml:space="preserve"> </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apital Deficienc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rdinary shares issued</t>
        </is>
      </c>
      <c r="B27" s="4" t="inlineStr">
        <is>
          <t xml:space="preserve"> </t>
        </is>
      </c>
      <c r="C27" s="4" t="inlineStr">
        <is>
          <t xml:space="preserve"> </t>
        </is>
      </c>
      <c r="D27" s="5" t="n">
        <v>2875000</v>
      </c>
      <c r="E27" s="5" t="n">
        <v>2875000</v>
      </c>
      <c r="F27" s="4" t="inlineStr">
        <is>
          <t xml:space="preserve"> </t>
        </is>
      </c>
      <c r="G27" s="5" t="n">
        <v>2875000</v>
      </c>
    </row>
    <row r="28">
      <c r="A28" s="4" t="inlineStr">
        <is>
          <t>Ordinary shares par value (in Dollars per share)</t>
        </is>
      </c>
      <c r="B28" s="4" t="inlineStr">
        <is>
          <t xml:space="preserve"> </t>
        </is>
      </c>
      <c r="C28" s="4" t="inlineStr">
        <is>
          <t xml:space="preserve"> </t>
        </is>
      </c>
      <c r="D28" s="7" t="n">
        <v>0.0001</v>
      </c>
      <c r="E28" s="7" t="n">
        <v>0.0001</v>
      </c>
      <c r="F28" s="4" t="inlineStr">
        <is>
          <t xml:space="preserve"> </t>
        </is>
      </c>
      <c r="G28" s="7" t="n">
        <v>0.0001</v>
      </c>
    </row>
    <row r="29">
      <c r="A29" s="4" t="inlineStr">
        <is>
          <t>Sale of stock, consideration received (in Dollars)</t>
        </is>
      </c>
      <c r="B29" s="4" t="inlineStr">
        <is>
          <t xml:space="preserve"> </t>
        </is>
      </c>
      <c r="C29" s="4" t="inlineStr">
        <is>
          <t xml:space="preserve"> </t>
        </is>
      </c>
      <c r="D29" s="6" t="n">
        <v>25000</v>
      </c>
      <c r="E29" s="4" t="inlineStr">
        <is>
          <t xml:space="preserve"> </t>
        </is>
      </c>
      <c r="F29" s="4" t="inlineStr">
        <is>
          <t xml:space="preserve"> </t>
        </is>
      </c>
      <c r="G29" s="4" t="inlineStr">
        <is>
          <t xml:space="preserve"> </t>
        </is>
      </c>
    </row>
    <row r="30">
      <c r="A30" s="4" t="inlineStr">
        <is>
          <t>Ordinary shares issued</t>
        </is>
      </c>
      <c r="B30" s="4" t="inlineStr">
        <is>
          <t xml:space="preserve"> </t>
        </is>
      </c>
      <c r="C30" s="4" t="inlineStr">
        <is>
          <t xml:space="preserve"> </t>
        </is>
      </c>
      <c r="D30" s="5" t="n">
        <v>287500</v>
      </c>
      <c r="E30" s="4" t="inlineStr">
        <is>
          <t xml:space="preserve"> </t>
        </is>
      </c>
      <c r="F30" s="4" t="inlineStr">
        <is>
          <t xml:space="preserve"> </t>
        </is>
      </c>
      <c r="G30" s="4" t="inlineStr">
        <is>
          <t xml:space="preserve"> </t>
        </is>
      </c>
    </row>
    <row r="31">
      <c r="A31" s="4" t="inlineStr">
        <is>
          <t>Number of shares subject to forfeiture</t>
        </is>
      </c>
      <c r="B31" s="4" t="inlineStr">
        <is>
          <t xml:space="preserve"> </t>
        </is>
      </c>
      <c r="C31" s="4" t="inlineStr">
        <is>
          <t xml:space="preserve"> </t>
        </is>
      </c>
      <c r="D31" s="5" t="n">
        <v>375000</v>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Net Profit (Loss) Per Share (Details)</t>
        </is>
      </c>
      <c r="B1" s="2" t="inlineStr">
        <is>
          <t>6 Months Ended</t>
        </is>
      </c>
    </row>
    <row r="2">
      <c r="B2" s="2" t="inlineStr">
        <is>
          <t>Jun. 30, 2023 shares</t>
        </is>
      </c>
    </row>
    <row r="3">
      <c r="A3" s="4" t="inlineStr">
        <is>
          <t>Warrants [Member]</t>
        </is>
      </c>
      <c r="B3" s="4" t="inlineStr">
        <is>
          <t xml:space="preserve"> </t>
        </is>
      </c>
    </row>
    <row r="4">
      <c r="A4" s="3" t="inlineStr">
        <is>
          <t>Net Profit (Loss) Per Share (Details) [Line Items]</t>
        </is>
      </c>
      <c r="B4" s="4" t="inlineStr">
        <is>
          <t xml:space="preserve"> </t>
        </is>
      </c>
    </row>
    <row r="5">
      <c r="A5" s="4" t="inlineStr">
        <is>
          <t>Anti dilutive securities, effect of net loss per share</t>
        </is>
      </c>
      <c r="B5" s="5" t="n">
        <v>594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Details) - Schedule of Basic and Diluted Net Profit (Loss)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Profit (Loss) Per Share (Details) - Schedule of Basic and Diluted Net Profit (Loss) Per Share [Line Items]</t>
        </is>
      </c>
      <c r="B3" s="4" t="inlineStr">
        <is>
          <t xml:space="preserve"> </t>
        </is>
      </c>
      <c r="C3" s="4" t="inlineStr">
        <is>
          <t xml:space="preserve"> </t>
        </is>
      </c>
      <c r="D3" s="4" t="inlineStr">
        <is>
          <t xml:space="preserve"> </t>
        </is>
      </c>
      <c r="E3" s="4" t="inlineStr">
        <is>
          <t xml:space="preserve"> </t>
        </is>
      </c>
    </row>
    <row r="4">
      <c r="A4" s="4" t="inlineStr">
        <is>
          <t>Net profit (loss) for the period</t>
        </is>
      </c>
      <c r="B4" s="6" t="n">
        <v>162948</v>
      </c>
      <c r="C4" s="6" t="n">
        <v>42693</v>
      </c>
      <c r="D4" s="6" t="n">
        <v>476143</v>
      </c>
      <c r="E4" s="6" t="n">
        <v>-202966</v>
      </c>
    </row>
    <row r="5">
      <c r="A5" s="4" t="inlineStr">
        <is>
          <t>Less – interest earned on Investment held in Trust Account</t>
        </is>
      </c>
      <c r="B5" s="5" t="n">
        <v>-318002</v>
      </c>
      <c r="C5" s="5" t="n">
        <v>-163341</v>
      </c>
      <c r="D5" s="5" t="n">
        <v>-1063043</v>
      </c>
      <c r="E5" s="5" t="n">
        <v>-172727</v>
      </c>
    </row>
    <row r="6">
      <c r="A6" s="4" t="inlineStr">
        <is>
          <t>Net loss excluding interest</t>
        </is>
      </c>
      <c r="B6" s="5" t="n">
        <v>-155054</v>
      </c>
      <c r="C6" s="5" t="n">
        <v>-120648</v>
      </c>
      <c r="D6" s="5" t="n">
        <v>-586900</v>
      </c>
      <c r="E6" s="5" t="n">
        <v>-375693</v>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loss excluding interest</t>
        </is>
      </c>
      <c r="B8" s="5" t="n">
        <v>-67544</v>
      </c>
      <c r="C8" s="5" t="n">
        <v>-93400</v>
      </c>
      <c r="D8" s="5" t="n">
        <v>-351654</v>
      </c>
      <c r="E8" s="5" t="n">
        <v>-290843</v>
      </c>
    </row>
    <row r="9">
      <c r="A9" s="4" t="inlineStr">
        <is>
          <t>Accretion to Class A ordinary shares subject to possible redemption to redemption amount (“Accretion”)</t>
        </is>
      </c>
      <c r="B9" s="5" t="n">
        <v>558002</v>
      </c>
      <c r="C9" s="5" t="n">
        <v>163341</v>
      </c>
      <c r="D9" s="5" t="n">
        <v>1463043</v>
      </c>
      <c r="E9" s="5" t="n">
        <v>172727</v>
      </c>
    </row>
    <row r="10">
      <c r="A10" s="4" t="inlineStr">
        <is>
          <t>Total</t>
        </is>
      </c>
      <c r="B10" s="5" t="n">
        <v>490458</v>
      </c>
      <c r="C10" s="5" t="n">
        <v>69941</v>
      </c>
      <c r="D10" s="5" t="n">
        <v>1111389</v>
      </c>
      <c r="E10" s="5" t="n">
        <v>-118116</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excluding interest</t>
        </is>
      </c>
      <c r="B12" s="5" t="n">
        <v>-87510</v>
      </c>
      <c r="C12" s="5" t="n">
        <v>-27248</v>
      </c>
      <c r="D12" s="5" t="n">
        <v>-235246</v>
      </c>
      <c r="E12" s="5" t="n">
        <v>-84850</v>
      </c>
    </row>
    <row r="13">
      <c r="A13" s="4" t="inlineStr">
        <is>
          <t>Accretion</t>
        </is>
      </c>
      <c r="B13" s="5" t="n">
        <v>-240000</v>
      </c>
      <c r="C13" s="4" t="inlineStr">
        <is>
          <t xml:space="preserve"> </t>
        </is>
      </c>
      <c r="D13" s="5" t="n">
        <v>-400000</v>
      </c>
      <c r="E13" s="4" t="inlineStr">
        <is>
          <t xml:space="preserve"> </t>
        </is>
      </c>
    </row>
    <row r="14">
      <c r="A14" s="4" t="inlineStr">
        <is>
          <t>Total</t>
        </is>
      </c>
      <c r="B14" s="6" t="n">
        <v>-327510</v>
      </c>
      <c r="C14" s="6" t="n">
        <v>-27248</v>
      </c>
      <c r="D14" s="6" t="n">
        <v>-635246</v>
      </c>
      <c r="E14" s="6" t="n">
        <v>-84850</v>
      </c>
    </row>
    <row r="15">
      <c r="A15" s="4" t="inlineStr">
        <is>
          <t>Class A Ordinary Share Subject to Possible Redemption [Member]</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number of shares (in Shares)</t>
        </is>
      </c>
      <c r="B17" s="5" t="n">
        <v>2589567</v>
      </c>
      <c r="C17" s="5" t="n">
        <v>11500000</v>
      </c>
      <c r="D17" s="5" t="n">
        <v>5015185</v>
      </c>
      <c r="E17" s="5" t="n">
        <v>11500000</v>
      </c>
    </row>
    <row r="18">
      <c r="A18" s="4" t="inlineStr">
        <is>
          <t>Basic net profit (loss) per ordinary share (in Dollars per share)</t>
        </is>
      </c>
      <c r="B18" s="8" t="n">
        <v>0.19</v>
      </c>
      <c r="C18" s="8" t="n">
        <v>0.01</v>
      </c>
      <c r="D18" s="8" t="n">
        <v>0.22</v>
      </c>
      <c r="E18" s="8" t="n">
        <v>-0.01</v>
      </c>
    </row>
    <row r="19">
      <c r="A19" s="4" t="inlineStr">
        <is>
          <t>Non-redeemable Class A and B Ordinary Share [Member]</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number of shares (in Shares)</t>
        </is>
      </c>
      <c r="B21" s="5" t="n">
        <v>3355000</v>
      </c>
      <c r="C21" s="5" t="n">
        <v>3355000</v>
      </c>
      <c r="D21" s="5" t="n">
        <v>3355000</v>
      </c>
      <c r="E21" s="5" t="n">
        <v>3355000</v>
      </c>
    </row>
    <row r="22">
      <c r="A22" s="4" t="inlineStr">
        <is>
          <t>Basic net profit (loss) per ordinary share (in Dollars per share)</t>
        </is>
      </c>
      <c r="B22" s="9" t="n">
        <v>-0.1</v>
      </c>
      <c r="C22" s="8" t="n">
        <v>-0.01</v>
      </c>
      <c r="D22" s="8" t="n">
        <v>-0.19</v>
      </c>
      <c r="E22" s="8" t="n">
        <v>-0.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rofit (Loss) Per Share (Details) - Schedule of Basic and Diluted Net Profit (Loss)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 Subject to Possible Redemption [Member]</t>
        </is>
      </c>
      <c r="B3" s="4" t="inlineStr">
        <is>
          <t xml:space="preserve"> </t>
        </is>
      </c>
      <c r="C3" s="4" t="inlineStr">
        <is>
          <t xml:space="preserve"> </t>
        </is>
      </c>
      <c r="D3" s="4" t="inlineStr">
        <is>
          <t xml:space="preserve"> </t>
        </is>
      </c>
      <c r="E3" s="4" t="inlineStr">
        <is>
          <t xml:space="preserve"> </t>
        </is>
      </c>
    </row>
    <row r="4">
      <c r="A4" s="3" t="inlineStr">
        <is>
          <t>Net Profit (Loss) Per Share (Details) - Schedule of Basic and Diluted Net Profit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number of shares</t>
        </is>
      </c>
      <c r="B5" s="5" t="n">
        <v>2589567</v>
      </c>
      <c r="C5" s="5" t="n">
        <v>11500000</v>
      </c>
      <c r="D5" s="5" t="n">
        <v>5015185</v>
      </c>
      <c r="E5" s="5" t="n">
        <v>11500000</v>
      </c>
    </row>
    <row r="6">
      <c r="A6" s="4" t="inlineStr">
        <is>
          <t>Diluted net profit (loss) per ordinary share</t>
        </is>
      </c>
      <c r="B6" s="8" t="n">
        <v>0.19</v>
      </c>
      <c r="C6" s="8" t="n">
        <v>0.01</v>
      </c>
      <c r="D6" s="8" t="n">
        <v>0.22</v>
      </c>
      <c r="E6" s="8" t="n">
        <v>-0.01</v>
      </c>
    </row>
    <row r="7">
      <c r="A7" s="4" t="inlineStr">
        <is>
          <t>Non-redeemable Class A and B Ordinary Share [Member]</t>
        </is>
      </c>
      <c r="B7" s="4" t="inlineStr">
        <is>
          <t xml:space="preserve"> </t>
        </is>
      </c>
      <c r="C7" s="4" t="inlineStr">
        <is>
          <t xml:space="preserve"> </t>
        </is>
      </c>
      <c r="D7" s="4" t="inlineStr">
        <is>
          <t xml:space="preserve"> </t>
        </is>
      </c>
      <c r="E7" s="4" t="inlineStr">
        <is>
          <t xml:space="preserve"> </t>
        </is>
      </c>
    </row>
    <row r="8">
      <c r="A8" s="3" t="inlineStr">
        <is>
          <t>Net Profit (Loss) Per Share (Details) - Schedule of Basic and Diluted Net Profit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number of shares</t>
        </is>
      </c>
      <c r="B9" s="5" t="n">
        <v>3355000</v>
      </c>
      <c r="C9" s="5" t="n">
        <v>3355000</v>
      </c>
      <c r="D9" s="5" t="n">
        <v>3355000</v>
      </c>
      <c r="E9" s="5" t="n">
        <v>3355000</v>
      </c>
    </row>
    <row r="10">
      <c r="A10" s="4" t="inlineStr">
        <is>
          <t>Diluted net profit (loss) per ordinary share</t>
        </is>
      </c>
      <c r="B10" s="8" t="n">
        <v>-0.1</v>
      </c>
      <c r="C10" s="8" t="n">
        <v>-0.01</v>
      </c>
      <c r="D10" s="8" t="n">
        <v>-0.19</v>
      </c>
      <c r="E10" s="8" t="n">
        <v>-0.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in Thousands</t>
        </is>
      </c>
      <c r="B1" s="2" t="inlineStr">
        <is>
          <t>Jul. 31, 2023 USD ($)</t>
        </is>
      </c>
    </row>
    <row r="2">
      <c r="A2" s="4" t="inlineStr">
        <is>
          <t>Sixth Promissory Note [Member] | Subsequent Event [Member]</t>
        </is>
      </c>
      <c r="B2" s="4" t="inlineStr">
        <is>
          <t xml:space="preserve"> </t>
        </is>
      </c>
    </row>
    <row r="3">
      <c r="A3" s="3" t="inlineStr">
        <is>
          <t>Subsequent Events (Details) [Line Items]</t>
        </is>
      </c>
      <c r="B3" s="4" t="inlineStr">
        <is>
          <t xml:space="preserve"> </t>
        </is>
      </c>
    </row>
    <row r="4">
      <c r="A4" s="4" t="inlineStr">
        <is>
          <t>Promissory notes</t>
        </is>
      </c>
      <c r="B4" s="6"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EARNED ON INVESTMENTS HELD IN TRUST ACCOUNT</t>
        </is>
      </c>
      <c r="B3" s="6" t="n">
        <v>318002</v>
      </c>
      <c r="C3" s="6" t="n">
        <v>163341</v>
      </c>
      <c r="D3" s="6" t="n">
        <v>1063043</v>
      </c>
      <c r="E3" s="6" t="n">
        <v>172727</v>
      </c>
    </row>
    <row r="4">
      <c r="A4" s="4" t="inlineStr">
        <is>
          <t>GENERAL AND ADMINISTRATIVE</t>
        </is>
      </c>
      <c r="B4" s="5" t="n">
        <v>-155472</v>
      </c>
      <c r="C4" s="5" t="n">
        <v>-156994</v>
      </c>
      <c r="D4" s="5" t="n">
        <v>-592201</v>
      </c>
      <c r="E4" s="5" t="n">
        <v>-507230</v>
      </c>
    </row>
    <row r="5">
      <c r="A5" s="4" t="inlineStr">
        <is>
          <t>CHANGE IN FAIR VALUE OF PRIVATE WARRANT LIABILITY</t>
        </is>
      </c>
      <c r="B5" s="5" t="n">
        <v>418</v>
      </c>
      <c r="C5" s="5" t="n">
        <v>36346</v>
      </c>
      <c r="D5" s="5" t="n">
        <v>5301</v>
      </c>
      <c r="E5" s="5" t="n">
        <v>131537</v>
      </c>
    </row>
    <row r="6">
      <c r="A6" s="4" t="inlineStr">
        <is>
          <t>NET PROFIT (LOSS) FOR THE PERIOD</t>
        </is>
      </c>
      <c r="B6" s="6" t="n">
        <v>162948</v>
      </c>
      <c r="C6" s="6" t="n">
        <v>42693</v>
      </c>
      <c r="D6" s="6" t="n">
        <v>476143</v>
      </c>
      <c r="E6" s="6" t="n">
        <v>-202966</v>
      </c>
    </row>
    <row r="7">
      <c r="A7" s="4" t="inlineStr">
        <is>
          <t>Class A Ordinary Shares Subject to Possible Redemption</t>
        </is>
      </c>
      <c r="B7" s="4" t="inlineStr">
        <is>
          <t xml:space="preserve"> </t>
        </is>
      </c>
      <c r="C7" s="4" t="inlineStr">
        <is>
          <t xml:space="preserve"> </t>
        </is>
      </c>
      <c r="D7" s="4" t="inlineStr">
        <is>
          <t xml:space="preserve"> </t>
        </is>
      </c>
      <c r="E7" s="4" t="inlineStr">
        <is>
          <t xml:space="preserve"> </t>
        </is>
      </c>
    </row>
    <row r="8">
      <c r="A8" s="4" t="inlineStr">
        <is>
          <t>WEIGHTED AVERAGE NUMBER OF ORDINARY SHARE (in Shares)</t>
        </is>
      </c>
      <c r="B8" s="5" t="n">
        <v>2589567</v>
      </c>
      <c r="C8" s="5" t="n">
        <v>11500000</v>
      </c>
      <c r="D8" s="5" t="n">
        <v>5015185</v>
      </c>
      <c r="E8" s="5" t="n">
        <v>11500000</v>
      </c>
    </row>
    <row r="9">
      <c r="A9" s="4" t="inlineStr">
        <is>
          <t>BASIC NET PROFIT (LOSS) PER ORDINARY SHARE (in Dollars per share)</t>
        </is>
      </c>
      <c r="B9" s="8" t="n">
        <v>0.19</v>
      </c>
      <c r="C9" s="8" t="n">
        <v>0.01</v>
      </c>
      <c r="D9" s="8" t="n">
        <v>0.22</v>
      </c>
      <c r="E9" s="8" t="n">
        <v>-0.01</v>
      </c>
    </row>
    <row r="10">
      <c r="A10" s="4" t="inlineStr">
        <is>
          <t>Non-redeemable Class A and Class B Ordinary Share</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 (in Shares)</t>
        </is>
      </c>
      <c r="B11" s="5" t="n">
        <v>3355000</v>
      </c>
      <c r="C11" s="5" t="n">
        <v>3355000</v>
      </c>
      <c r="D11" s="5" t="n">
        <v>3355000</v>
      </c>
      <c r="E11" s="5" t="n">
        <v>3355000</v>
      </c>
    </row>
    <row r="12">
      <c r="A12" s="4" t="inlineStr">
        <is>
          <t>BASIC NET PROFIT (LOSS) PER ORDINARY SHARE (in Dollars per share)</t>
        </is>
      </c>
      <c r="B12" s="9" t="n">
        <v>-0.1</v>
      </c>
      <c r="C12" s="8" t="n">
        <v>-0.01</v>
      </c>
      <c r="D12" s="8" t="n">
        <v>-0.19</v>
      </c>
      <c r="E12"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NUMBER OF ORDINARY SHARE</t>
        </is>
      </c>
      <c r="B4" s="5" t="n">
        <v>2589567</v>
      </c>
      <c r="C4" s="5" t="n">
        <v>11500000</v>
      </c>
      <c r="D4" s="5" t="n">
        <v>5015185</v>
      </c>
      <c r="E4" s="5" t="n">
        <v>11500000</v>
      </c>
    </row>
    <row r="5">
      <c r="A5" s="4" t="inlineStr">
        <is>
          <t>DILUTED NET PROFIT (LOSS) PER ORDINARY SHARE</t>
        </is>
      </c>
      <c r="B5" s="8" t="n">
        <v>0.19</v>
      </c>
      <c r="C5" s="8" t="n">
        <v>0.01</v>
      </c>
      <c r="D5" s="8" t="n">
        <v>0.22</v>
      </c>
      <c r="E5" s="8" t="n">
        <v>-0.01</v>
      </c>
    </row>
    <row r="6">
      <c r="A6" s="4" t="inlineStr">
        <is>
          <t>Non-redeemable Class A and Class B Ordinary Share</t>
        </is>
      </c>
      <c r="B6" s="4" t="inlineStr">
        <is>
          <t xml:space="preserve"> </t>
        </is>
      </c>
      <c r="C6" s="4" t="inlineStr">
        <is>
          <t xml:space="preserve"> </t>
        </is>
      </c>
      <c r="D6" s="4" t="inlineStr">
        <is>
          <t xml:space="preserve"> </t>
        </is>
      </c>
      <c r="E6" s="4" t="inlineStr">
        <is>
          <t xml:space="preserve"> </t>
        </is>
      </c>
    </row>
    <row r="7">
      <c r="A7" s="4" t="inlineStr">
        <is>
          <t>DILUTED WEIGHTED AVERAGE NUMBER OF ORDINARY SHARE</t>
        </is>
      </c>
      <c r="B7" s="5" t="n">
        <v>3355000</v>
      </c>
      <c r="C7" s="5" t="n">
        <v>3355000</v>
      </c>
      <c r="D7" s="5" t="n">
        <v>3355000</v>
      </c>
      <c r="E7" s="5" t="n">
        <v>3355000</v>
      </c>
    </row>
    <row r="8">
      <c r="A8" s="4" t="inlineStr">
        <is>
          <t>DILUTED NET PROFIT (LOSS) PER ORDINARY SHARE</t>
        </is>
      </c>
      <c r="B8" s="8" t="n">
        <v>-0.1</v>
      </c>
      <c r="C8" s="8" t="n">
        <v>-0.01</v>
      </c>
      <c r="D8" s="8" t="n">
        <v>-0.19</v>
      </c>
      <c r="E8"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Capital Deficiency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6" t="n">
        <v>48</v>
      </c>
      <c r="C2" s="6" t="n">
        <v>288</v>
      </c>
      <c r="D2" s="6" t="n">
        <v>855994</v>
      </c>
      <c r="E2" s="6" t="n">
        <v>-951078</v>
      </c>
      <c r="F2" s="6" t="n">
        <v>-94748</v>
      </c>
    </row>
    <row r="3">
      <c r="A3" s="4" t="inlineStr">
        <is>
          <t>Balance (in Shares) at Dec. 31, 2021</t>
        </is>
      </c>
      <c r="B3" s="5" t="n">
        <v>480000</v>
      </c>
      <c r="C3" s="5" t="n">
        <v>2875000</v>
      </c>
      <c r="D3" s="4" t="inlineStr">
        <is>
          <t xml:space="preserve"> </t>
        </is>
      </c>
      <c r="E3" s="4" t="inlineStr">
        <is>
          <t xml:space="preserve"> </t>
        </is>
      </c>
      <c r="F3" s="4" t="inlineStr">
        <is>
          <t xml:space="preserve"> </t>
        </is>
      </c>
    </row>
    <row r="4">
      <c r="A4" s="4" t="inlineStr">
        <is>
          <t>Net profit for the period</t>
        </is>
      </c>
      <c r="B4" s="4" t="inlineStr">
        <is>
          <t xml:space="preserve"> </t>
        </is>
      </c>
      <c r="C4" s="4" t="inlineStr">
        <is>
          <t xml:space="preserve"> </t>
        </is>
      </c>
      <c r="D4" s="4" t="inlineStr">
        <is>
          <t xml:space="preserve"> </t>
        </is>
      </c>
      <c r="E4" s="5" t="n">
        <v>-245659</v>
      </c>
      <c r="F4" s="5" t="n">
        <v>-245659</v>
      </c>
    </row>
    <row r="5">
      <c r="A5" s="4" t="inlineStr">
        <is>
          <t>Balance at Mar. 31, 2022</t>
        </is>
      </c>
      <c r="B5" s="6" t="n">
        <v>48</v>
      </c>
      <c r="C5" s="6" t="n">
        <v>288</v>
      </c>
      <c r="D5" s="5" t="n">
        <v>855994</v>
      </c>
      <c r="E5" s="5" t="n">
        <v>-1196737</v>
      </c>
      <c r="F5" s="5" t="n">
        <v>-340407</v>
      </c>
    </row>
    <row r="6">
      <c r="A6" s="4" t="inlineStr">
        <is>
          <t>Balance (in Shares) at Mar. 31, 2022</t>
        </is>
      </c>
      <c r="B6" s="5" t="n">
        <v>480000</v>
      </c>
      <c r="C6" s="5" t="n">
        <v>2875000</v>
      </c>
      <c r="D6" s="4" t="inlineStr">
        <is>
          <t xml:space="preserve"> </t>
        </is>
      </c>
      <c r="E6" s="4" t="inlineStr">
        <is>
          <t xml:space="preserve"> </t>
        </is>
      </c>
      <c r="F6" s="4" t="inlineStr">
        <is>
          <t xml:space="preserve"> </t>
        </is>
      </c>
    </row>
    <row r="7">
      <c r="A7" s="4" t="inlineStr">
        <is>
          <t>Balance at Dec. 31, 2021</t>
        </is>
      </c>
      <c r="B7" s="6" t="n">
        <v>48</v>
      </c>
      <c r="C7" s="6" t="n">
        <v>288</v>
      </c>
      <c r="D7" s="5" t="n">
        <v>855994</v>
      </c>
      <c r="E7" s="5" t="n">
        <v>-951078</v>
      </c>
      <c r="F7" s="5" t="n">
        <v>-94748</v>
      </c>
    </row>
    <row r="8">
      <c r="A8" s="4" t="inlineStr">
        <is>
          <t>Balance (in Shares) at Dec. 31, 2021</t>
        </is>
      </c>
      <c r="B8" s="5" t="n">
        <v>480000</v>
      </c>
      <c r="C8" s="5" t="n">
        <v>2875000</v>
      </c>
      <c r="D8" s="4" t="inlineStr">
        <is>
          <t xml:space="preserve"> </t>
        </is>
      </c>
      <c r="E8" s="4" t="inlineStr">
        <is>
          <t xml:space="preserve"> </t>
        </is>
      </c>
      <c r="F8" s="4" t="inlineStr">
        <is>
          <t xml:space="preserve"> </t>
        </is>
      </c>
    </row>
    <row r="9">
      <c r="A9" s="4" t="inlineStr">
        <is>
          <t>Net profit for the period</t>
        </is>
      </c>
      <c r="B9" s="4" t="inlineStr">
        <is>
          <t xml:space="preserve"> </t>
        </is>
      </c>
      <c r="C9" s="4" t="inlineStr">
        <is>
          <t xml:space="preserve"> </t>
        </is>
      </c>
      <c r="D9" s="4" t="inlineStr">
        <is>
          <t xml:space="preserve"> </t>
        </is>
      </c>
      <c r="E9" s="4" t="inlineStr">
        <is>
          <t xml:space="preserve"> </t>
        </is>
      </c>
      <c r="F9" s="5" t="n">
        <v>-202966</v>
      </c>
    </row>
    <row r="10">
      <c r="A10" s="4" t="inlineStr">
        <is>
          <t>Balance at Jun. 30, 2022</t>
        </is>
      </c>
      <c r="B10" s="6" t="n">
        <v>48</v>
      </c>
      <c r="C10" s="6" t="n">
        <v>288</v>
      </c>
      <c r="D10" s="5" t="n">
        <v>676895</v>
      </c>
      <c r="E10" s="5" t="n">
        <v>-1154044</v>
      </c>
      <c r="F10" s="5" t="n">
        <v>-476813</v>
      </c>
    </row>
    <row r="11">
      <c r="A11" s="4" t="inlineStr">
        <is>
          <t>Balance (in Shares) at Jun. 30, 2022</t>
        </is>
      </c>
      <c r="B11" s="5" t="n">
        <v>480000</v>
      </c>
      <c r="C11" s="5" t="n">
        <v>2875000</v>
      </c>
      <c r="D11" s="4" t="inlineStr">
        <is>
          <t xml:space="preserve"> </t>
        </is>
      </c>
      <c r="E11" s="4" t="inlineStr">
        <is>
          <t xml:space="preserve"> </t>
        </is>
      </c>
      <c r="F11" s="4" t="inlineStr">
        <is>
          <t xml:space="preserve"> </t>
        </is>
      </c>
    </row>
    <row r="12">
      <c r="A12" s="4" t="inlineStr">
        <is>
          <t>Balance at Mar. 31, 2022</t>
        </is>
      </c>
      <c r="B12" s="6" t="n">
        <v>48</v>
      </c>
      <c r="C12" s="6" t="n">
        <v>288</v>
      </c>
      <c r="D12" s="5" t="n">
        <v>855994</v>
      </c>
      <c r="E12" s="5" t="n">
        <v>-1196737</v>
      </c>
      <c r="F12" s="5" t="n">
        <v>-340407</v>
      </c>
    </row>
    <row r="13">
      <c r="A13" s="4" t="inlineStr">
        <is>
          <t>Balance (in Shares) at Mar. 31, 2022</t>
        </is>
      </c>
      <c r="B13" s="5" t="n">
        <v>480000</v>
      </c>
      <c r="C13" s="5" t="n">
        <v>2875000</v>
      </c>
      <c r="D13" s="4" t="inlineStr">
        <is>
          <t xml:space="preserve"> </t>
        </is>
      </c>
      <c r="E13" s="4" t="inlineStr">
        <is>
          <t xml:space="preserve"> </t>
        </is>
      </c>
      <c r="F13" s="4" t="inlineStr">
        <is>
          <t xml:space="preserve"> </t>
        </is>
      </c>
    </row>
    <row r="14">
      <c r="A14" s="4" t="inlineStr">
        <is>
          <t>Subsequent accretion of Class A Ordinary Shares subject to possible redemption to amount</t>
        </is>
      </c>
      <c r="B14" s="4" t="inlineStr">
        <is>
          <t xml:space="preserve"> </t>
        </is>
      </c>
      <c r="C14" s="4" t="inlineStr">
        <is>
          <t xml:space="preserve"> </t>
        </is>
      </c>
      <c r="D14" s="5" t="n">
        <v>-179099</v>
      </c>
      <c r="E14" s="4" t="inlineStr">
        <is>
          <t xml:space="preserve"> </t>
        </is>
      </c>
      <c r="F14" s="5" t="n">
        <v>-179099</v>
      </c>
    </row>
    <row r="15">
      <c r="A15" s="4" t="inlineStr">
        <is>
          <t>Net profit for the period</t>
        </is>
      </c>
      <c r="B15" s="4" t="inlineStr">
        <is>
          <t xml:space="preserve"> </t>
        </is>
      </c>
      <c r="C15" s="4" t="inlineStr">
        <is>
          <t xml:space="preserve"> </t>
        </is>
      </c>
      <c r="D15" s="4" t="inlineStr">
        <is>
          <t xml:space="preserve"> </t>
        </is>
      </c>
      <c r="E15" s="5" t="n">
        <v>42693</v>
      </c>
      <c r="F15" s="5" t="n">
        <v>42693</v>
      </c>
    </row>
    <row r="16">
      <c r="A16" s="4" t="inlineStr">
        <is>
          <t>Balance at Jun. 30, 2022</t>
        </is>
      </c>
      <c r="B16" s="6" t="n">
        <v>48</v>
      </c>
      <c r="C16" s="6" t="n">
        <v>288</v>
      </c>
      <c r="D16" s="5" t="n">
        <v>676895</v>
      </c>
      <c r="E16" s="5" t="n">
        <v>-1154044</v>
      </c>
      <c r="F16" s="5" t="n">
        <v>-476813</v>
      </c>
    </row>
    <row r="17">
      <c r="A17" s="4" t="inlineStr">
        <is>
          <t>Balance (in Shares) at Jun. 30, 2022</t>
        </is>
      </c>
      <c r="B17" s="5" t="n">
        <v>480000</v>
      </c>
      <c r="C17" s="5" t="n">
        <v>2875000</v>
      </c>
      <c r="D17" s="4" t="inlineStr">
        <is>
          <t xml:space="preserve"> </t>
        </is>
      </c>
      <c r="E17" s="4" t="inlineStr">
        <is>
          <t xml:space="preserve"> </t>
        </is>
      </c>
      <c r="F17" s="4" t="inlineStr">
        <is>
          <t xml:space="preserve"> </t>
        </is>
      </c>
    </row>
    <row r="18">
      <c r="A18" s="4" t="inlineStr">
        <is>
          <t>Balance at Dec. 31, 2022</t>
        </is>
      </c>
      <c r="B18" s="6" t="n">
        <v>48</v>
      </c>
      <c r="C18" s="6" t="n">
        <v>288</v>
      </c>
      <c r="D18" s="4" t="inlineStr">
        <is>
          <t xml:space="preserve"> </t>
        </is>
      </c>
      <c r="E18" s="5" t="n">
        <v>-1203097</v>
      </c>
      <c r="F18" s="5" t="n">
        <v>-1202761</v>
      </c>
    </row>
    <row r="19">
      <c r="A19" s="4" t="inlineStr">
        <is>
          <t>Balance (in Shares) at Dec. 31, 2022</t>
        </is>
      </c>
      <c r="B19" s="5" t="n">
        <v>480000</v>
      </c>
      <c r="C19" s="5" t="n">
        <v>2875000</v>
      </c>
      <c r="D19" s="4" t="inlineStr">
        <is>
          <t xml:space="preserve"> </t>
        </is>
      </c>
      <c r="E19" s="4" t="inlineStr">
        <is>
          <t xml:space="preserve"> </t>
        </is>
      </c>
      <c r="F19" s="4" t="inlineStr">
        <is>
          <t xml:space="preserve"> </t>
        </is>
      </c>
    </row>
    <row r="20">
      <c r="A20" s="4" t="inlineStr">
        <is>
          <t>Subsequent accretion of Class A Ordinary Shares subject to possible redemption to amount</t>
        </is>
      </c>
      <c r="B20" s="4" t="inlineStr">
        <is>
          <t xml:space="preserve"> </t>
        </is>
      </c>
      <c r="C20" s="4" t="inlineStr">
        <is>
          <t xml:space="preserve"> </t>
        </is>
      </c>
      <c r="D20" s="4" t="inlineStr">
        <is>
          <t xml:space="preserve"> </t>
        </is>
      </c>
      <c r="E20" s="5" t="n">
        <v>-905040</v>
      </c>
      <c r="F20" s="5" t="n">
        <v>-905040</v>
      </c>
    </row>
    <row r="21">
      <c r="A21" s="4" t="inlineStr">
        <is>
          <t>Net profit for the period</t>
        </is>
      </c>
      <c r="B21" s="4" t="inlineStr">
        <is>
          <t xml:space="preserve"> </t>
        </is>
      </c>
      <c r="C21" s="4" t="inlineStr">
        <is>
          <t xml:space="preserve"> </t>
        </is>
      </c>
      <c r="D21" s="4" t="inlineStr">
        <is>
          <t xml:space="preserve"> </t>
        </is>
      </c>
      <c r="E21" s="5" t="n">
        <v>313195</v>
      </c>
      <c r="F21" s="5" t="n">
        <v>313195</v>
      </c>
    </row>
    <row r="22">
      <c r="A22" s="4" t="inlineStr">
        <is>
          <t>Balance at Mar. 31, 2023</t>
        </is>
      </c>
      <c r="B22" s="6" t="n">
        <v>48</v>
      </c>
      <c r="C22" s="6" t="n">
        <v>288</v>
      </c>
      <c r="D22" s="4" t="inlineStr">
        <is>
          <t xml:space="preserve"> </t>
        </is>
      </c>
      <c r="E22" s="5" t="n">
        <v>-1794942</v>
      </c>
      <c r="F22" s="5" t="n">
        <v>-1794606</v>
      </c>
    </row>
    <row r="23">
      <c r="A23" s="4" t="inlineStr">
        <is>
          <t>Balance (in Shares) at Mar. 31, 2023</t>
        </is>
      </c>
      <c r="B23" s="5" t="n">
        <v>480000</v>
      </c>
      <c r="C23" s="5" t="n">
        <v>2875000</v>
      </c>
      <c r="D23" s="4" t="inlineStr">
        <is>
          <t xml:space="preserve"> </t>
        </is>
      </c>
      <c r="E23" s="4" t="inlineStr">
        <is>
          <t xml:space="preserve"> </t>
        </is>
      </c>
      <c r="F23" s="4" t="inlineStr">
        <is>
          <t xml:space="preserve"> </t>
        </is>
      </c>
    </row>
    <row r="24">
      <c r="A24" s="4" t="inlineStr">
        <is>
          <t>Balance at Dec. 31, 2022</t>
        </is>
      </c>
      <c r="B24" s="6" t="n">
        <v>48</v>
      </c>
      <c r="C24" s="6" t="n">
        <v>288</v>
      </c>
      <c r="D24" s="4" t="inlineStr">
        <is>
          <t xml:space="preserve"> </t>
        </is>
      </c>
      <c r="E24" s="5" t="n">
        <v>-1203097</v>
      </c>
      <c r="F24" s="5" t="n">
        <v>-1202761</v>
      </c>
    </row>
    <row r="25">
      <c r="A25" s="4" t="inlineStr">
        <is>
          <t>Balance (in Shares) at Dec. 31, 2022</t>
        </is>
      </c>
      <c r="B25" s="5" t="n">
        <v>480000</v>
      </c>
      <c r="C25" s="5" t="n">
        <v>2875000</v>
      </c>
      <c r="D25" s="4" t="inlineStr">
        <is>
          <t xml:space="preserve"> </t>
        </is>
      </c>
      <c r="E25" s="4" t="inlineStr">
        <is>
          <t xml:space="preserve"> </t>
        </is>
      </c>
      <c r="F25" s="4" t="inlineStr">
        <is>
          <t xml:space="preserve"> </t>
        </is>
      </c>
    </row>
    <row r="26">
      <c r="A26" s="4" t="inlineStr">
        <is>
          <t>Net profit for the period</t>
        </is>
      </c>
      <c r="B26" s="4" t="inlineStr">
        <is>
          <t xml:space="preserve"> </t>
        </is>
      </c>
      <c r="C26" s="4" t="inlineStr">
        <is>
          <t xml:space="preserve"> </t>
        </is>
      </c>
      <c r="D26" s="4" t="inlineStr">
        <is>
          <t xml:space="preserve"> </t>
        </is>
      </c>
      <c r="E26" s="4" t="inlineStr">
        <is>
          <t xml:space="preserve"> </t>
        </is>
      </c>
      <c r="F26" s="5" t="n">
        <v>476143</v>
      </c>
    </row>
    <row r="27">
      <c r="A27" s="4" t="inlineStr">
        <is>
          <t>Balance at Jun. 30, 2023</t>
        </is>
      </c>
      <c r="B27" s="6" t="n">
        <v>48</v>
      </c>
      <c r="C27" s="6" t="n">
        <v>288</v>
      </c>
      <c r="D27" s="4" t="inlineStr">
        <is>
          <t xml:space="preserve"> </t>
        </is>
      </c>
      <c r="E27" s="5" t="n">
        <v>-2189996</v>
      </c>
      <c r="F27" s="5" t="n">
        <v>-2189660</v>
      </c>
    </row>
    <row r="28">
      <c r="A28" s="4" t="inlineStr">
        <is>
          <t>Balance (in Shares) at Jun. 30, 2023</t>
        </is>
      </c>
      <c r="B28" s="5" t="n">
        <v>480000</v>
      </c>
      <c r="C28" s="5" t="n">
        <v>2875000</v>
      </c>
      <c r="D28" s="4" t="inlineStr">
        <is>
          <t xml:space="preserve"> </t>
        </is>
      </c>
      <c r="E28" s="4" t="inlineStr">
        <is>
          <t xml:space="preserve"> </t>
        </is>
      </c>
      <c r="F28" s="4" t="inlineStr">
        <is>
          <t xml:space="preserve"> </t>
        </is>
      </c>
    </row>
    <row r="29">
      <c r="A29" s="4" t="inlineStr">
        <is>
          <t>Balance at Mar. 31, 2023</t>
        </is>
      </c>
      <c r="B29" s="6" t="n">
        <v>48</v>
      </c>
      <c r="C29" s="6" t="n">
        <v>288</v>
      </c>
      <c r="D29" s="4" t="inlineStr">
        <is>
          <t xml:space="preserve"> </t>
        </is>
      </c>
      <c r="E29" s="5" t="n">
        <v>-1794942</v>
      </c>
      <c r="F29" s="5" t="n">
        <v>-1794606</v>
      </c>
    </row>
    <row r="30">
      <c r="A30" s="4" t="inlineStr">
        <is>
          <t>Balance (in Shares) at Mar. 31, 2023</t>
        </is>
      </c>
      <c r="B30" s="5" t="n">
        <v>480000</v>
      </c>
      <c r="C30" s="5" t="n">
        <v>2875000</v>
      </c>
      <c r="D30" s="4" t="inlineStr">
        <is>
          <t xml:space="preserve"> </t>
        </is>
      </c>
      <c r="E30" s="4" t="inlineStr">
        <is>
          <t xml:space="preserve"> </t>
        </is>
      </c>
      <c r="F30" s="4" t="inlineStr">
        <is>
          <t xml:space="preserve"> </t>
        </is>
      </c>
    </row>
    <row r="31">
      <c r="A31" s="4" t="inlineStr">
        <is>
          <t>Subsequent accretion of Class A Ordinary Shares subject to possible redemption to amount</t>
        </is>
      </c>
      <c r="B31" s="4" t="inlineStr">
        <is>
          <t xml:space="preserve"> </t>
        </is>
      </c>
      <c r="C31" s="4" t="inlineStr">
        <is>
          <t xml:space="preserve"> </t>
        </is>
      </c>
      <c r="D31" s="4" t="inlineStr">
        <is>
          <t xml:space="preserve"> </t>
        </is>
      </c>
      <c r="E31" s="5" t="n">
        <v>-558002</v>
      </c>
      <c r="F31" s="5" t="n">
        <v>-558002</v>
      </c>
    </row>
    <row r="32">
      <c r="A32" s="4" t="inlineStr">
        <is>
          <t>Net profit for the period</t>
        </is>
      </c>
      <c r="B32" s="4" t="inlineStr">
        <is>
          <t xml:space="preserve"> </t>
        </is>
      </c>
      <c r="C32" s="4" t="inlineStr">
        <is>
          <t xml:space="preserve"> </t>
        </is>
      </c>
      <c r="D32" s="4" t="inlineStr">
        <is>
          <t xml:space="preserve"> </t>
        </is>
      </c>
      <c r="E32" s="5" t="n">
        <v>162948</v>
      </c>
      <c r="F32" s="5" t="n">
        <v>162948</v>
      </c>
    </row>
    <row r="33">
      <c r="A33" s="4" t="inlineStr">
        <is>
          <t>Balance at Jun. 30, 2023</t>
        </is>
      </c>
      <c r="B33" s="6" t="n">
        <v>48</v>
      </c>
      <c r="C33" s="6" t="n">
        <v>288</v>
      </c>
      <c r="D33" s="4" t="inlineStr">
        <is>
          <t xml:space="preserve"> </t>
        </is>
      </c>
      <c r="E33" s="6" t="n">
        <v>-2189996</v>
      </c>
      <c r="F33" s="6" t="n">
        <v>-2189660</v>
      </c>
    </row>
    <row r="34">
      <c r="A34" s="4" t="inlineStr">
        <is>
          <t>Balance (in Shares) at Jun. 30, 2023</t>
        </is>
      </c>
      <c r="B34" s="5" t="n">
        <v>480000</v>
      </c>
      <c r="C34" s="5" t="n">
        <v>2875000</v>
      </c>
      <c r="D34" s="4" t="inlineStr">
        <is>
          <t xml:space="preserve"> </t>
        </is>
      </c>
      <c r="E34" s="4" t="inlineStr">
        <is>
          <t xml:space="preserve"> </t>
        </is>
      </c>
      <c r="F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 (loss) for the period</t>
        </is>
      </c>
      <c r="B4" s="6" t="n">
        <v>476143</v>
      </c>
      <c r="C4" s="6" t="n">
        <v>-202966</v>
      </c>
    </row>
    <row r="5">
      <c r="A5" s="3" t="inlineStr">
        <is>
          <t>Adjustments to reconcile net profit (loss) to net cash provided by (used in) operating activities:</t>
        </is>
      </c>
      <c r="B5" s="4" t="inlineStr">
        <is>
          <t xml:space="preserve"> </t>
        </is>
      </c>
      <c r="C5" s="4" t="inlineStr">
        <is>
          <t xml:space="preserve"> </t>
        </is>
      </c>
    </row>
    <row r="6">
      <c r="A6" s="4" t="inlineStr">
        <is>
          <t>Changes in the fair value of the private warrant liability</t>
        </is>
      </c>
      <c r="B6" s="5" t="n">
        <v>-5301</v>
      </c>
      <c r="C6" s="5" t="n">
        <v>-131537</v>
      </c>
    </row>
    <row r="7">
      <c r="A7" s="3" t="inlineStr">
        <is>
          <t>Changes in operating assets and liabilities:</t>
        </is>
      </c>
      <c r="B7" s="4" t="inlineStr">
        <is>
          <t xml:space="preserve"> </t>
        </is>
      </c>
      <c r="C7" s="4" t="inlineStr">
        <is>
          <t xml:space="preserve"> </t>
        </is>
      </c>
    </row>
    <row r="8">
      <c r="A8" s="4" t="inlineStr">
        <is>
          <t>Decrease in prepaid expenses</t>
        </is>
      </c>
      <c r="B8" s="5" t="n">
        <v>2023</v>
      </c>
      <c r="C8" s="5" t="n">
        <v>162500</v>
      </c>
    </row>
    <row r="9">
      <c r="A9" s="4" t="inlineStr">
        <is>
          <t>Increase in related party</t>
        </is>
      </c>
      <c r="B9" s="5" t="n">
        <v>30000</v>
      </c>
      <c r="C9" s="4" t="inlineStr">
        <is>
          <t xml:space="preserve"> </t>
        </is>
      </c>
    </row>
    <row r="10">
      <c r="A10" s="4" t="inlineStr">
        <is>
          <t>Increase (decrease) in accrued expenses</t>
        </is>
      </c>
      <c r="B10" s="5" t="n">
        <v>14993</v>
      </c>
      <c r="C10" s="5" t="n">
        <v>-26411</v>
      </c>
    </row>
    <row r="11">
      <c r="A11" s="4" t="inlineStr">
        <is>
          <t>Net cash provided by (used in) operating activities</t>
        </is>
      </c>
      <c r="B11" s="5" t="n">
        <v>517858</v>
      </c>
      <c r="C11" s="5" t="n">
        <v>-198414</v>
      </c>
    </row>
    <row r="12">
      <c r="A12" s="3" t="inlineStr">
        <is>
          <t>CASH FLOWS FROM FINANCING ACTIVITIES:</t>
        </is>
      </c>
      <c r="B12" s="4" t="inlineStr">
        <is>
          <t xml:space="preserve"> </t>
        </is>
      </c>
      <c r="C12" s="4" t="inlineStr">
        <is>
          <t xml:space="preserve"> </t>
        </is>
      </c>
    </row>
    <row r="13">
      <c r="A13" s="4" t="inlineStr">
        <is>
          <t>Partial redemption of Class A ordinary shares subject to possible redemption</t>
        </is>
      </c>
      <c r="B13" s="5" t="n">
        <v>-90750217</v>
      </c>
      <c r="C13" s="4" t="inlineStr">
        <is>
          <t xml:space="preserve"> </t>
        </is>
      </c>
    </row>
    <row r="14">
      <c r="A14" s="4" t="inlineStr">
        <is>
          <t>Proceeds from a promissory note – related party</t>
        </is>
      </c>
      <c r="B14" s="5" t="n">
        <v>920000</v>
      </c>
      <c r="C14" s="5" t="n">
        <v>350000</v>
      </c>
    </row>
    <row r="15">
      <c r="A15" s="4" t="inlineStr">
        <is>
          <t>Net cash provided by (used in) financing activities</t>
        </is>
      </c>
      <c r="B15" s="5" t="n">
        <v>-89830217</v>
      </c>
      <c r="C15" s="5" t="n">
        <v>350000</v>
      </c>
    </row>
    <row r="16">
      <c r="A16" s="4" t="inlineStr">
        <is>
          <t>INCREASE IN CASH, CASH EQUIVALENTS AND INVESTMENTS HELD IN A TRUST ACCOUNT</t>
        </is>
      </c>
      <c r="B16" s="5" t="n">
        <v>-89312359</v>
      </c>
      <c r="C16" s="5" t="n">
        <v>151586</v>
      </c>
    </row>
    <row r="17">
      <c r="A17" s="4" t="inlineStr">
        <is>
          <t>CASH, CASH EQUIVALENTS AND INVESTMENTS HELD IN A TRUST ACCOUNT AT BEGINNING OF YEAR</t>
        </is>
      </c>
      <c r="B17" s="5" t="n">
        <v>116751752</v>
      </c>
      <c r="C17" s="5" t="n">
        <v>115045316</v>
      </c>
    </row>
    <row r="18">
      <c r="A18" s="4" t="inlineStr">
        <is>
          <t>CASH, CASH EQUIVALENTS AND INVESTMENTS HELD IN A TRUST ACCOUNT AT END OF YEAR</t>
        </is>
      </c>
      <c r="B18" s="5" t="n">
        <v>27439393</v>
      </c>
      <c r="C18" s="5" t="n">
        <v>115196902</v>
      </c>
    </row>
    <row r="19">
      <c r="A19" s="3" t="inlineStr">
        <is>
          <t>RECONCILIATION OF CASH, CASH EQUIVALENTS AND INVESTMENTS HELD IN A TRUST ACCOUNT:</t>
        </is>
      </c>
      <c r="B19" s="4" t="inlineStr">
        <is>
          <t xml:space="preserve"> </t>
        </is>
      </c>
      <c r="C19" s="4" t="inlineStr">
        <is>
          <t xml:space="preserve"> </t>
        </is>
      </c>
    </row>
    <row r="20">
      <c r="A20" s="4" t="inlineStr">
        <is>
          <t>Cash and cash equivalents</t>
        </is>
      </c>
      <c r="B20" s="5" t="n">
        <v>34530</v>
      </c>
      <c r="C20" s="5" t="n">
        <v>17803</v>
      </c>
    </row>
    <row r="21">
      <c r="A21" s="4" t="inlineStr">
        <is>
          <t>Investments held in trust account</t>
        </is>
      </c>
      <c r="B21" s="5" t="n">
        <v>27404863</v>
      </c>
      <c r="C21" s="5" t="n">
        <v>115179099</v>
      </c>
    </row>
    <row r="22">
      <c r="A22" s="4" t="inlineStr">
        <is>
          <t>Total cash, cash equivalents and investments held in a trust account</t>
        </is>
      </c>
      <c r="B22" s="6" t="n">
        <v>27439393</v>
      </c>
      <c r="C22" s="6" t="n">
        <v>1151969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a. Organization and General Moringa Acquisition Corp (hereafter –
the Company) is a blank check company, incorporated on September 24, 2020 as a Cayman Islands exempted company, formed for the purpose
of effecting a merger, share exchange, asset acquisition, share purchase, reorganization or similar business combination (hereafter –
the Business Combination). The Company is an emerging growth company, as defined in Section 2(a) of the Securities Act of 1933, as
amended (the “Securities Act”), as modified by the Jumpstart Our Business Startups Act of 2012 (the “JOBS Act”). All activity for the six months ended
June 30, 2023 and the year ended December 31, 2022, relates to the Company’s search for a target company, as well as attempts to
consummate the Proposed Holisto Merger, as detailed in Note 1(f). The Company has selected December 31 as
its fiscal year end.
b. Sponsor and Financing The Company’s sponsor is Moringa
Sponsor, L.P., a Cayman exempted limited partnership (which is referred to herein, together with its wholly-owned subsidiary, Moringa
Sponsor (US) LP, a Delaware limited partnership, as the “Sponsor”). The registration statement relating to
the Company’s Public Offering was declared effective by the United States Securities and Exchange Commission (the “SEC”)
on February 16, 2021. The initial stage of the Company’s Public Offering— the sale of 10,000,000 Units — closed on February
19, 2021 (hereafter – the Closing of the Public Offering). Upon that closing and the concurrent closing of the initial stage of
the Private Placement (as defined below in Note 3). $100,000,000 was placed in a trust account (the “Trust Account”) (discussed
in Note 1(c) below). On March 3, 2021, upon the full exercise by the underwriters of their over-allotment option for the Public Offering,
the second stage of the Public Offering — the sale of 1,500,000 Units — closed. Upon that closing and the concurrent closing
of the second stage of the Private Placement, an additional $15,000,000 was placed in the Trust Account. The Company intends to finance
its initial Business Combination with the net proceeds from the Public Offering and the Private Placement.
c. The Trust Account The proceeds held in the Trust Account
are invested in money market funds registered under the Investment Company Act and compliant with Rule 2a-7 thereof that maintain a stable
net asset value of $1.00. The Company’s complies with the
provisions of ASU 2016-18, under which changes in proceeds held in the Trust Account are accounted for as Changes in Cash, Cash Equivalents
and Investments Held in a Trust Account in the Company’s Statements of Cash Flows. Refer to Note 4(a) and 9(a) for information
regarding proceeds received by the Sponsor under the Sixth Promissory note, deposited into the trust account.
d.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operating businesses or assets with a fair market value equal
to at least 80% of the net assets held in the Trust Account (excluding taxes payable on the income accrued in the Trust Account). There
is no assurance that the Company will be able to successfully consummate an initial Business Combination. The Company, after signing a definitive
agreement for an Initial Business Combination, will provide its public shareholders the opportunity to redeem all or a portion of their
shares upon the completion of the initial Business Combination, either (i) in connection with a shareholder meeting called to approve
the business combination or (ii) by means of a tender offer.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calculated
as of two days prior to the general meeting or commencement of the Company’s tender offer, including interest but less taxes payable.
As a result, the Company’s Class A ordinary shares subject to possible redemption are classified as temporary equity upon the completion
of the Public Offering, in accordance with the Financial Accounting Standards Board (“FASB”) Accounting Standards Codification
(“ASC”) 480, “Distinguishing Liabilities from Equity.” Pursuant to the Company’s amended
and restated memorandum and articles of association, if the Company is unable to complete the initial Business Combination within 24 months
from the Closing of the Public Offering,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waived their rights to liquidating distributions
from the Trust Account with respect to any Class B ordinary share (as described in Note 7) held by them if the Company fails to complete
the initial Business Combination within 24 months of the Closing of the Public Offering or during any extended time that the Company has
to consummate an initial Business Combination beyond 24 months as a result of a shareholder vote to amend its amended and restated memorandum
and articles of association. However, if the Sponsor or any of the Company’s directors or officers acquire any Class A ordinary
shares subject to possible redemption,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tock,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nder the circumstances, and, subject to the limitations, described herein. On February 9, 2023, the Company held
an extraordinary general meeting in lieu of the 2022 annual general meeting of the Company (hereafter - the First Extension Meeting).
At the First Extension Meeting, the Company’s shareholders approved the proposal to amend, by way of special resolution, an amendment
to the Amended and Restated Articles to extend the date by which the Company has to consummate a business combination from February 19,
2023 to August 19, 2023 (hereafter - the Extended Mandatory Liquidation Date) or such earlier date as may be determined by the Board in
its sole discretion. Refer to Notes 4(a) and 9(a) for information
regarding proceeds received by the Sponsor under the Sixth Promissory note, which were deposited into the trust account. Refer to Note 7(a) for information regarding
the partial redemption of Class A ordinary shares subject to possible redemption, following the First Extension Meeting. Refer to Note 9(b) for information regarding
the Second Extension Proposal.
e. Substantial Doubt about the Company’s Ability to Continue as a Going Concern As of June 30, 2023, the Company had approximately
$35 thousand of cash and an accumulated deficit of $2,190 thousand. In connection with the Company’s assessment of going concern
considerations in accordance with Financial Accounting Standard Board’s Accounting Standard Codification 205-40, “Going Concern”,
the Company will need to obtain additional funds in order to satisfy its liquidity needs in its endeavors to consummate a business combination. Since its inception date and through
the issuance date of these financial statements, the Company’s liquidity needs were satisfied through an initial capital
injection from the Sponsor, followed by net Private Placement proceeds, as well as several withdrawals of the Sponsor promissory
notes. Management has determined that it will need to continue to rely and is significantly dependent on both outstanding and future
promissory notes, or other forms of financial support (all of which the Sponsor is not obligated to provide). Moreover, the Company
has until August 19, 2023 to consummate an Initial Business Combination. If a business combination is not consummated by this date,
there will be a mandatory liquidation and subsequent dissolution of the Company, unless the Second Extension Proposal (as detailed
in Note 9(b)) is approved. However, there can be no assurance that the Company will be able to consummate any business combination
ahead of the Extended Mandatory Liquidation Date or by the newly proposed extended mandatory liquidation date set to August 19, 2024
(if approved), nor will it be able to raise sufficient funds to complete an Initial Business Combination. These matters raise substantial doubt
about the Company’s ability to continue as a going concern, for the subsequent twelve months following the issuance date of
these financial statements. No adjustments have been made to the carrying
amounts of assets or liabilities should the Company fail to obtain financial support in its pursuit to consummate an Initial Business
Combination, nor if it is required to liquidate after the Extended Mandatory Liquidation Date.
f. Proposed Holisto Merger On June 9, 2022, the Company entered
into a Business Combination Agreement for a proposed business combination (hereafter – the Proposed Holisto Merger) with Holisto
Ltd., a company organized under the laws of the State of Israel (hereafter – Holisto) and Holisto MergerSub, Inc., a Cayman Islands
exempted company and wholly-owned subsidiary of Holisto. Holisto is an Israeli company and
a tech-powered online travel agency, which aims to make hotel booking affordable and personalized for consumers. The Business Combination Agreement
and the transactions contemplated thereby have been unanimously approved by the boards of directors of Moringa and Holisto, and by the
shareholders of Holisto. Refer to Note 9(c) for information
regarding the termination of the Proposed Holisto Merger after the balance shee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Company’s financial statements
have been prepared in accordance with accounting principles generally accepted in the United States of America (“U.S. GAAP”)
and the rules and regulations of the SEC. b.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 Cash and cash equivalents The Company considers as cash equivalents
all short-term, highly liquid investments, which include short-term bank deposits with original maturities of three months or less from
the date of purchase that are not restricted as to withdrawal or use by nature of the account and are readily convertible to known amounts
of cash. d. Class A Ordinary Shares subject to possible redemption As discussed in Note 1, all of the 11,500,000
shares of Class A ordinary shares sold as parts of the Units in the Public Offering contain a redemption feature. In accordance with
the Accounting Standards Codification 480-10-S99-3A “Classification and Measurement of Redeemable Securities”, redemption
provisions not solely within the control of the Company require the security to be classified outside of permanent equity. The Company
has classified all of the shares sold under the Public Units as subject to possible redemption. Refer to Note 7(a) for information regarding
the partial redemption of Class A ordinary shares subject to possible redemption, following the First Extension Meeting. e. Net profit (loss) per share The Company complies with accounting and
disclosure requirements of FASB ASC Topic 260, Earnings Per Share. Net profit (loss) per share is computed by dividing net profit (loss)
by the weighted average number of shares outstanding during the period. The Company applies the two-class method in calculating net profit
(loss) per each class of shares: the non-redeemable shares, which include the Private Class A Ordinary Shares, as defined in Note 7, and
the Class B ordinary shares (hereafter and collectively – Non-Redeemable class A and B ordinary shares); and the Class A ordinary
shares subject to possible redemption. In order to determine the net profit (loss)
attributable to each class, the Company first considered the total profit (loss) allocable to both sets of shares. This is calculated
using the total net profit (loss) less any interest earned on investments held in trust account. Then, the accretion is fully allocated
to the Class A ordinary shares subject to redemption. f. Concentration of credit risk Financial
instruments that potentially subject the Company to concentrations of credit risk consist of cash accounts in a financial institution,
which, at times, may exceed the Federal Depository Insurance Coverage of $250,000. From the Company’s incorporation and through June 30,
2023, the Company has not experienced any losses on these accounts. As of June 30, 2023, the Company held
its cash and cash equivalents in an SVB bank account, and its investments Held in Trust Account in Goldman Sachs money market funds. Money
market funds are characterized as Level 1 investments within the fair value hierarchy under ASC 820. g. Public Warrants The Company applied the provisions of
ASC 815-40 and classified its public warrants, issued as part of the Public Units as detailed in Note 3, as equity securities. h. Private Warrant liability The Company accounts for the warrants
in accordance with the guidance contained in Accounting Standards Codification 815 (hereafter - ASC 815), “Derivatives and Hedging”,
under which the warrants do not meet the criteria for equity treatment and must be recorded as derivative liabilities. Accordingly, the
Company classifies the private warrants as liabilities at their fair value and adjusts the private warrants to fair value at each reporting
period. This liability is subject to re-measurement at each balance sheet date until the private warrants are exercised or expire, and
any change in fair value is recognized in the Company’s statements of operations. Refer to Note 6 for information regarding the
model used to estimate the fair value of the Private Warrants (as defined in Note 3). i.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j. Use of estimates in the preparation of financial statement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may differ from those estimates and such differences may have a material impact on the Company’s
financial statements. m. Income tax The Company accounts for income taxes
in accordance with ASC 740, “Income Taxes (hereafter –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Deferred tax liabilities and assets are classified as non-current in accordance with ASU 2015-17. n.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5:33Z</dcterms:created>
  <dcterms:modified xmlns:dcterms="http://purl.org/dc/terms/" xmlns:xsi="http://www.w3.org/2001/XMLSchema-instance" xsi:type="dcterms:W3CDTF">2023-08-14T20:05:33Z</dcterms:modified>
</cp:coreProperties>
</file>